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S OF INVESTME" sheetId="4" r:id="rId4"/>
    <s:sheet name="STATEMENTS OF INCOME (LOSS) (Un" sheetId="5" r:id="rId5"/>
    <s:sheet name="STATEMENTS OF CHANGES IN PARTNE" sheetId="6" r:id="rId6"/>
    <s:sheet name="STATEMENTS OF CHANGES IN PARTN7" sheetId="7" r:id="rId7"/>
    <s:sheet name="1. BASIS OF PRESENTATION" sheetId="8" r:id="rId8"/>
    <s:sheet name="2. PARTNERSHIP ORGANIZATION" sheetId="9" r:id="rId9"/>
    <s:sheet name="3. SIGNIFICANT ACCOUNTING POLIC" sheetId="10" r:id="rId10"/>
    <s:sheet name="4. FAIR VALUE" sheetId="11" r:id="rId11"/>
    <s:sheet name="5. DERIVATIVE INSTRUMENTS" sheetId="12" r:id="rId12"/>
    <s:sheet name="6. FINANCIAL HIGHLIGHTS" sheetId="13" r:id="rId13"/>
    <s:sheet name="7. SUBSEQUENT EVENTS" sheetId="14" r:id="rId14"/>
    <s:sheet name="3. SIGNIFICANT ACCOUNTING POL15" sheetId="15" r:id="rId15"/>
    <s:sheet name="3. SIGNIFICANT ACCOUNTING POL16" sheetId="16" r:id="rId16"/>
    <s:sheet name="4. FAIR VALUE (Tables)" sheetId="17" r:id="rId17"/>
    <s:sheet name="5. DERIVATIVE INSTRUMENTS (Tabl" sheetId="18" r:id="rId18"/>
    <s:sheet name="6. FINANCIAL HIGHLIGHTS (Tables" sheetId="19" r:id="rId19"/>
    <s:sheet name="3. SIGNIFICANT ACCOUNTING POL20" sheetId="20" r:id="rId20"/>
    <s:sheet name="3. SIGNIFICANT ACCOUNTING POL21" sheetId="21" r:id="rId21"/>
    <s:sheet name="4. FAIR VALUE (Details)" sheetId="22" r:id="rId22"/>
    <s:sheet name="5. DERIVATIVE INSTRUMENTS (Deta" sheetId="23" r:id="rId23"/>
    <s:sheet name="5. DERIVATIVE INSTRUMENTS (De24" sheetId="24" r:id="rId24"/>
    <s:sheet name="6. FINANCIAL HIGHLIGHTS (Detail" sheetId="25" r:id="rId25"/>
  </s:sheets>
  <s:definedNames/>
  <s:calcPr calcId="124519" calcMode="auto" fullCalcOnLoad="1"/>
</s:workbook>
</file>

<file path=xl/sharedStrings.xml><?xml version="1.0" encoding="utf-8"?>
<sst xmlns="http://schemas.openxmlformats.org/spreadsheetml/2006/main" uniqueCount="361">
  <si>
    <t>Document and Entity Information</t>
  </si>
  <si>
    <t>9 Months Ended</t>
  </si>
  <si>
    <t>Sep. 30, 2015shares</t>
  </si>
  <si>
    <t>Document And Entity Information</t>
  </si>
  <si>
    <t>Entity Registrant Name</t>
  </si>
  <si>
    <t>BRIDGETON TACTICAL ADVISORS FUND, L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STATEMENTS OF FINANCIAL CONDITION (Unaudited) - USD ($)</t>
  </si>
  <si>
    <t>Sep. 30, 2015</t>
  </si>
  <si>
    <t>Dec. 31, 2014</t>
  </si>
  <si>
    <t>Equity in broker trading accounts:</t>
  </si>
  <si>
    <t>Due from brokers (including margin deposits of $583,759 for 2015 and $591,118 for 2014)</t>
  </si>
  <si>
    <t>Purchased options on futures contracts (premiums paid - $167,200 for 2014)</t>
  </si>
  <si>
    <t>Written options on futures contracts (premiums received - $71,600 for 2014)</t>
  </si>
  <si>
    <t>Net unrealized gain on open futures contracts</t>
  </si>
  <si>
    <t>Deposits with brokers</t>
  </si>
  <si>
    <t>Cash and cash equivalents</t>
  </si>
  <si>
    <t>Due from general partner</t>
  </si>
  <si>
    <t>TOTAL ASSETS</t>
  </si>
  <si>
    <t>LIABILITIES</t>
  </si>
  <si>
    <t>Prepaid subscriptions</t>
  </si>
  <si>
    <t>Other accrued expenses</t>
  </si>
  <si>
    <t>Accrued management fees</t>
  </si>
  <si>
    <t>TOTAL LIABILITIES</t>
  </si>
  <si>
    <t>PARTNERS' CAPITAL (NET ASSET VALUE)</t>
  </si>
  <si>
    <t>Limited partners - Class A (1,182.9959 and 1,259.7566 fully redeemable units at September 30, 2015 and December 31, 2014, respectively)</t>
  </si>
  <si>
    <t>Limited partners - Class B (1,061.9331 and 580.2534 fully redeemable units at September 30, 2015 and December 31, 2014, respectively)</t>
  </si>
  <si>
    <t>General partner - Class A (0.2618 fully redeemable units at September 30, 2015 and December 31, 2014)</t>
  </si>
  <si>
    <t>TOTAL PARTNERS' CAPITAL (NET ASSET VALUE)</t>
  </si>
  <si>
    <t>TOTAL LIABILITIES AND PARTNERS' CAPITAL (NET ASSET VALUE)</t>
  </si>
  <si>
    <t>STATEMENTS OF FINANCIAL CONDITION (Parenthetical) - USD ($)</t>
  </si>
  <si>
    <t>Assets</t>
  </si>
  <si>
    <t>Margin Deposits</t>
  </si>
  <si>
    <t>Premiums paid</t>
  </si>
  <si>
    <t>Premiums received</t>
  </si>
  <si>
    <t>Partners Capital</t>
  </si>
  <si>
    <t>Limited Partners Class A, redeemable units</t>
  </si>
  <si>
    <t>Limited Partners Class B, redeemable units</t>
  </si>
  <si>
    <t>General Partners Class A, redeemable units</t>
  </si>
  <si>
    <t>CONDENSED SCHEDULES OF INVESTMENTS (Unaudited) - USD ($)</t>
  </si>
  <si>
    <t>PURCHASED OPTIONS ON FUTURES CONTRACTS</t>
  </si>
  <si>
    <t>Total purchased options on futures contracts</t>
  </si>
  <si>
    <t>Total purchased options on futures contracts % of partners' capital</t>
  </si>
  <si>
    <t>0.689%</t>
  </si>
  <si>
    <t>PURCHASED OPTIONS ON FUTURES CONTRACTS | Energy [Member]</t>
  </si>
  <si>
    <t>WRITTEN OPTIONS ON FUTURES CONTRACTS</t>
  </si>
  <si>
    <t>Total written options on futures contracts</t>
  </si>
  <si>
    <t>Total written options on futures contracts % of partners' capital</t>
  </si>
  <si>
    <t>(0.287%)</t>
  </si>
  <si>
    <t>WRITTEN OPTIONS ON FUTURES CONTRACTS | Energy [Member]</t>
  </si>
  <si>
    <t>Futures contracts</t>
  </si>
  <si>
    <t>Unrealized Gain (Loss), Net</t>
  </si>
  <si>
    <t>% of Partners' Capital</t>
  </si>
  <si>
    <t>1.167%</t>
  </si>
  <si>
    <t>3.978%</t>
  </si>
  <si>
    <t>Futures contracts | LONG</t>
  </si>
  <si>
    <t>3.80%</t>
  </si>
  <si>
    <t>0.673%</t>
  </si>
  <si>
    <t>Futures contracts | LONG | Commodities</t>
  </si>
  <si>
    <t>3.604%</t>
  </si>
  <si>
    <t>(0.081%)</t>
  </si>
  <si>
    <t>Futures contracts | LONG | Currencies</t>
  </si>
  <si>
    <t>(0.021%)</t>
  </si>
  <si>
    <t>Futures contracts | LONG | Energy [Member]</t>
  </si>
  <si>
    <t>(0.114%)</t>
  </si>
  <si>
    <t>Futures contracts | LONG | Financials</t>
  </si>
  <si>
    <t>0.005%</t>
  </si>
  <si>
    <t>0.388%</t>
  </si>
  <si>
    <t>Futures contracts | LONG | Metals [Member]</t>
  </si>
  <si>
    <t>0.326%</t>
  </si>
  <si>
    <t>Futures contracts | LONG | Stock Indices [Member]</t>
  </si>
  <si>
    <t>0.366%</t>
  </si>
  <si>
    <t>Futures contracts | SHORT</t>
  </si>
  <si>
    <t>(2.633%)</t>
  </si>
  <si>
    <t>3.305%</t>
  </si>
  <si>
    <t>Futures contracts | SHORT | Commodities</t>
  </si>
  <si>
    <t>(2.667%)</t>
  </si>
  <si>
    <t>0.874%</t>
  </si>
  <si>
    <t>Futures contracts | SHORT | Currencies</t>
  </si>
  <si>
    <t>0.117%</t>
  </si>
  <si>
    <t>0.597%</t>
  </si>
  <si>
    <t>Futures contracts | SHORT | Energy [Member]</t>
  </si>
  <si>
    <t>0.213%</t>
  </si>
  <si>
    <t>1.377%</t>
  </si>
  <si>
    <t>Futures contracts | SHORT | Financials</t>
  </si>
  <si>
    <t>(0.01%)</t>
  </si>
  <si>
    <t>Futures contracts | SHORT | Metals [Member]</t>
  </si>
  <si>
    <t>(0.279%)</t>
  </si>
  <si>
    <t>0.457%</t>
  </si>
  <si>
    <t>Futures contracts | SHORT | Stock Indices [Member]</t>
  </si>
  <si>
    <t>(0.007%)</t>
  </si>
  <si>
    <t>STATEMENTS OF INCOME (LOSS) (Unaudited) - USD ($)</t>
  </si>
  <si>
    <t>3 Months Ended</t>
  </si>
  <si>
    <t>Sep. 30, 2014</t>
  </si>
  <si>
    <t>Income:</t>
  </si>
  <si>
    <t>Interest income</t>
  </si>
  <si>
    <t>Expenses:</t>
  </si>
  <si>
    <t>Flat-rate brokerage commissions</t>
  </si>
  <si>
    <t>Placement agent trail fees</t>
  </si>
  <si>
    <t>Incentive fees</t>
  </si>
  <si>
    <t>Management fees</t>
  </si>
  <si>
    <t>Professional fees</t>
  </si>
  <si>
    <t>Accounting, administrative and other expenses</t>
  </si>
  <si>
    <t>Total expenses</t>
  </si>
  <si>
    <t>Net investment (loss)</t>
  </si>
  <si>
    <t>Profits (losses) on trading of futures, options on futures, and forward currency contracts:</t>
  </si>
  <si>
    <t>Net realized gains (losses) on closed contracts</t>
  </si>
  <si>
    <t>Change in net unrealized gains (losses) on open contracts</t>
  </si>
  <si>
    <t>Brokerage commissions</t>
  </si>
  <si>
    <t>Net trading (losses)</t>
  </si>
  <si>
    <t>NET (LOSS)</t>
  </si>
  <si>
    <t>NET INCOME (LOSS) PER UNIT (based on weighted average number of units outstanding during the period)</t>
  </si>
  <si>
    <t>Class A</t>
  </si>
  <si>
    <t>Class B - Series 1</t>
  </si>
  <si>
    <t>Class B - Series 2</t>
  </si>
  <si>
    <t>Class B - Series 3</t>
  </si>
  <si>
    <t>STATEMENTS OF CHANGES IN PARTNERS’ CAPITAL (NET ASSET VALUE) - USD ($)</t>
  </si>
  <si>
    <t>General Partner</t>
  </si>
  <si>
    <t>Class A Limited Partner</t>
  </si>
  <si>
    <t>Total Class A</t>
  </si>
  <si>
    <t>CLASS B LIMITED PARTNERS Series 1</t>
  </si>
  <si>
    <t>CLASS B LIMITED PARTNERS Series 2</t>
  </si>
  <si>
    <t>CLASS B LIMITED PARTNERS Series 3</t>
  </si>
  <si>
    <t>Total Class B</t>
  </si>
  <si>
    <t>Total</t>
  </si>
  <si>
    <t>BEGINNING PARTNERS' CAPITAL,Unit at Dec. 31, 2013</t>
  </si>
  <si>
    <t>BEGINNING PARTNERS' CAPITAL,Amount at Dec. 31, 2013</t>
  </si>
  <si>
    <t>Redemptions, unit</t>
  </si>
  <si>
    <t>Redemptions, amount</t>
  </si>
  <si>
    <t>Subscriptions, unit</t>
  </si>
  <si>
    <t>Subscriptions, amount</t>
  </si>
  <si>
    <t>Net (loss)</t>
  </si>
  <si>
    <t>ENDING PARTNERS' CAPITAL,Unit at Sep. 30, 2014</t>
  </si>
  <si>
    <t>ENDING PARTNERS' CAPITAL,Amount at Sep. 30, 2014</t>
  </si>
  <si>
    <t>BEGINNING PARTNERS' CAPITAL,Unit at Dec. 31, 2014</t>
  </si>
  <si>
    <t>BEGINNING PARTNERS' CAPITAL,Amount at Dec. 31, 2014</t>
  </si>
  <si>
    <t>Transfers, unit</t>
  </si>
  <si>
    <t>Transfers, amount</t>
  </si>
  <si>
    <t>ENDING PARTNERS' CAPITAL,Unit at Sep. 30, 2015</t>
  </si>
  <si>
    <t>ENDING PARTNERS' CAPITAL,Amount at Sep. 30, 2015</t>
  </si>
  <si>
    <t>STATEMENTS OF CHANGES IN PARTNERS' CAPITAL (NET ASSET VALUE ) (Parenthetical) - $ / shares</t>
  </si>
  <si>
    <t>Dec. 31, 2013</t>
  </si>
  <si>
    <t>Net Asset Value Per Unit</t>
  </si>
  <si>
    <t>Class B, Series 1</t>
  </si>
  <si>
    <t>Class B, Series 2</t>
  </si>
  <si>
    <t>Class B, Series 3</t>
  </si>
  <si>
    <t>1. BASIS OF PRESENTATION</t>
  </si>
  <si>
    <t>Notes to Financial Statements</t>
  </si>
  <si>
    <t>BASIS OF PRESENTATION</t>
  </si>
  <si>
    <t>The interim
financial statements of Bridgeton Tactical Advisors Fund, LP, formerly, RFMC Tactical Advisors Fund, LP and RFMC Willowbridge Fund,
L.P. (the "Partnership"), included herein, have been prepared by us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and Rule 8-03 of Regulation S-X may be omitted pursuant to such rules and regulations. These financial statements
should be read in conjunction with the audited financial statements and notes thereto included in the Partnership's Annual Report
on Form 10-K for the year ended December 31, 2014 filed with the SEC. The Partnership follows the same accounting policies
in the preparation of interim reports as set forth in the annual report. In the opinion of management, the financial statements
reflect all adjustments, which are of a normal and recurring nature, necessary for a fair presentation of the financial position,
results of operations and changes in partners' capital for the interim periods presented. The results of operations for the three
and nine months ended September 30, 2015 and 2014 are not necessarily indicative of the results to be expected for a full year
or for any other period.</t>
  </si>
  <si>
    <t>2. PARTNERSHIP ORGANIZATION</t>
  </si>
  <si>
    <t>PARTNERSHIP ORGANIZATION</t>
  </si>
  <si>
    <t>The Partnership, a Delaware limited
partnership, was organized on January 24, 1986. Prior to March 1, 2010, Willowbridge Associates, Inc ("Willowbridge")
served as the Partnership's sole trading advisor. Effective March 1, 2010, the Partnership added Quantitative Investment Management,
LLC ("QIM") as an additional trading advisor and effective August 1, 2011, the Partnership added DPT Capital Management,
LLC ("DPT") and PJM Capital ("PJM") as trading advisors. Effective March 1, 2013, the Partnership added 3D
Capital Management, LLC ("3D Capital") as a trading advisor. Effective October 22, 2013, the Partnership added Revolution
Capital Management LLC ("Revolution") as a trading advisor. Effective October 1, 2014, the Partnership added Bridgeton
Fund Management, LLC ("Bridgeton") as a Trading Advisor (Willowbridge, QIM, DPT, PJM, 3D Capital, Revolution, and Bridgeton,
collectively the "Trading Advisors"). The Partnership terminated the relationship with DPT, PJM, 3D Capital, and QIM
effective January 31, 2013, July 1, 2013, December 31, 2013, and April 30, 2014, respectively, and Revolution and Willowbridge
were both terminated effective October 31, 2014. Effective November 1, 2014, Bridgeton is acting as both the General Partner and
the sole Trading Advisor. The Partnership is an Investment Company that follows the accounting and reporting guidance of the Financial
Accounting Standards Board ("FASB") Accounting Standards Codification (the "Codification" or "ASC")
Topic 946 - Financial Services - Investment Companies From the Partnership's start until
February 1, 2011, Ruvane Fund Management Corporation, a Delaware corporation ("Ruvane" or the "General Partner"
for periods prior to March 1, 2011), was the sole general partner of the Partnership. From that date until March 1, 2011, Bridgeton
Fund Management, LLC ("Bridgeton" or the "General Partner" for periods on or after March 1, 2011) was a co-general
partner of the Partnership with Ruvane. Effective March 1, 2011, Bridgeton is the sole general partner of the Partnership. Bridgeton
has been registered with the Commodity Futures Trading Commission ("CFTC") pursuant to the Commodity Exchange Act ("CEA")
as a Commodity Pool Operator ("CPO") since January 11, 2011 and has been a member of the National Futures Association
("NFA") since January 11, 2011. The General Partner is required by the Limited Partnership Agreement, as amended and
restated (the "Agreement"), to contribute $1,000 to the Partnership. In accordance with Section 5 of the
Agreement, the Partnership offers separate classes of limited partnership interests, whereby interests which were issued prior
to January 16, 2003 by the Partnership will be designated as Class A interests. The Partnership also offers Class B limited partnership
interests through a private offering pursuant to Regulation D as adopted under section 4(2) of the Securities Act of 1933, as amended.
The Partnership will offer the Class B interests up to an aggregate of $100,000,000; provided that the General Partner may increase
the amount of interests that will be offered in increments of $10,000,000 after notice to the limited partners. Certain expenses
for the Class B interests will differ from those of the Class A interests, but in all other respects the Class A interests and
the Class B interests are identical. The Class A interests and Class B interests will also be traded pursuant to the same trading
programs. From January 1, 2014 to April 30,
2014, the Partnership allocated its trading assets to the Trading Advisors: approximately 40% to Willowbridge, 35% to QIM, 25%
to Revolution. From May 1, 2014 to September 30, 2014, the Partnership allocated its trading assets to the Trading Advisors: approximately
64% to Willowbridge and 36% to Revolution. During the month of October 2014, the allocation was adjusted to 47% for Willowbridge,
16% to Revolution, and 37% to Bridgeton. Effective November 1, 2014, the Partnership allocated 100% of its trading assets to Bridgeton.
The General Partner, in the future, may allocate the Partnership's assets to other trading strategies and investment programs. The Partnership shall end upon withdrawal,
insolvency or dissolution of the General Partner or a decline of greater than fifty percent of the net assets of the Partnership
as defined in the Agreement, or the occurrence of any event which shall make it unlawful for the existence of the Partnership to
be continued.</t>
  </si>
  <si>
    <t>3. SIGNIFICANT ACCOUNTING POLICIES</t>
  </si>
  <si>
    <t>SIGNIFICANT ACCOUNTING POLICIES</t>
  </si>
  <si>
    <t>A. Method
of Reporting The
Partnership's financial statements are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loss) and expenses during the reporting period. Actual results could differ from these estimates. FASB
Codification is the single source of U.S. GAAP. The
Partnership has elected not to provide a statement of cash flows as permitted under ASC Topic 230, Statement of Cash Flows
B. Cash
and Cash Equivalents The
Partnership has defined cash and cash equivalents as cash and short-term, highly liquid investments with maturities of three months
or less when acquired. Money market mutual funds, which are included in cash equivalents, are classified as Level 1
fair value estimates (unadjusted quoted prices in active markets for identical assets) under the fair value hierarchy provisions
as described in ASC Topic 820, Fair Value Measurement
C. Due
from Brokers Due
from brokers represents deposits required to meet margin requirements and excess funds not required for margin. Due from
brokers at September 30, 2015 and December 31, 2014 consisted of cash on deposit with the brokers of $1,243,872 and $1,723,176,
respectively. The Partnership is subject to credit risk to the extent any broker with whom the Partnership conducts business
is unable to deliver cash balances or securities, or clear securities transactions on the Partnership's behalf. The General
Partner monitors the financial condition of the brokers with which the Partnership conducts business and believes that the likelihood
of loss under the aforementioned circumstances is remote. Interest income is recognized on an accrual basis.
D. Investments
in Futures Contracts, Options on Futures Contracts, and Forward Currency Contracts Investments
in futures contracts, options on futures contracts, and forward currency contracts are recorded on the trade date and open contracts
are reported in the financial statements at their fair value on the last business day of the reporting period. The fair value
of exchange-traded futures and options on futures contracts is determined by the various futures exchanges, and reflects the settlement
price for each contract as of the close of the last business day of the reporting period. Accordingly, such contracts are classified
as Level 1 fair value estimates under the fair value hierarchy as described within ASC Topic 820, Fair Value Measurement As
the Partnership has the right of offset, the Partnership presents the aggregate net unrealized gains on open futures contracts
with such brokers as "Net unrealized gains on open futures contracts" and the aggregate net unrealized losses on open
futures contracts with such brokers as "Net unrealized losses on open futures contracts" in the Statements of Financial
Condition, as applicable. The net unrealized gains on open futures contracts with one broker are not offset against net unrealized
losses on open futures contracts from another broker in the Statements of Financial Condition where applicable (see Note 5., Derivative
Instruments, for disclosures about offsetting derivative assets and liabilities). Any
change in net unrealized gain or loss from the preceding period is reported in the Statements of Income (Loss) under the caption
"Change in net unrealized gains (losses) on open contracts."
E. Flat-rate
Brokerage Commissions Prior
to November 1, 2014, the Class A limited partners paid to the General Partner a flat brokerage commission of 4.0% annually of
the net asset value of the Class A limited partners' capital as of the beginning of each month. Prior to November 1, 2014, Class
B limited partners paid to the General Partner a flat brokerage commission equal to the following percentages of each Series'
applicable net asset value: Series 1  3%, Series 2  6%, and Series 3  5%. From November 1, 2014 to May 31, 2015,
each of Class A interests and Class B interests paid to the General Partner a flat-rate monthly brokerage commission of approximately
0.13% (1.56% per year) of the net asset value of the Class A interests and Class B interests as of the beginning of each month.
The General Partner paid from this amount all floor brokerage, exchange, clearing and NFA fees with respect to the Partnership's
trading, but the Partnership paid all other execution costs, including give-up charges and service fees assessed by certain forward
dealing desks. From these amounts, the General Partner paid (1) actual trading commissions incurred by the Partnership of $0 and
$53,615 for the three and nine months ended September 30, 2015, respectively and $57,083 and $167,452 for the three and nine months
ended September 30, 2014, respectively, and, prior to November 1, 2014, (2) 3.0% to properly registered selling agents as their
ongoing compensation for servicing Class B limited partners (and to the extent the amount was less than 3%, the brokerage commissions
with respect to such Class B limited partnership interests would be reduced accordingly). Effective November 1, 2014, the properly
registered selling agents are paid through the placement agent trail fee (see Note 3.I.). Effective June 1, 2015, the General
Partner no longer assesses flat-rate brokerage commissions or pays actual trading commissions on behalf of the Partnership, and
the Partnership recognizes and pays actual trading commissions incurred. Approximately 45% to 55% of the actual trading commissions
incurred by the Partnership is remitted by the brokers to an Introducing Broker affiliated with Bridgeton. Flat-rate
brokerage commissions charged to each Class or Series of class were as follows:
For
the Three Months Ended For
the Nine Months Ended
September
30, September
30,
2015 2014 2015 2014
Class
A $ - $ 82,705 $ 61,120 $ 264,121
Class
B  Series 1 - 2,480 3,625 11,953
Class
B  Series 2 - 909 1,178 2,810
Class
B  Series 3 - 476 - 1,467
Total $ - $ 86,570 $ 65,923 $ 280,351
As
of December 31, 2014, $9,815 was due from the General Partner for reimbursement of actual brokerage commissions advanced by the
Partnership.
F. Allocation
of Income (Loss) Net
realized and unrealized trading profits and losses, interest income and other operating income and expenses, except Class or Series
specific brokerage commission charges or placement agent trail fees, are allocated to the partners monthly in proportion to their
capital account balances, as defined in the Agreement. Class and/or Series specific commission charges or placement agent
trail fees are allocated monthly to the partners of the respective Class and/or Series in proportion to their respective capital
account balances within the Class and/or Series.
G. Incentive
Fees Pursuant
to the Trading Advisory Agreements with Willowbridge ("Willowbridge Agreement"), QIM ("QIM Agreement"), Revolution
("Revolution Agreement"), and Bridgeton ("Bridgeton Agreement"), the Trading Advisors are entitled to an incentive
fee based on the New Profits, the New Net Profits, the New Net Total Return, or the Net New High Profits, as defined in the applicable
Trading Advisory Agreements, of the Partnership's trading assets allocated to the respective Trading Advisor. The Trading Advisors
earn such incentive fees on a quarterly basis. Willowbridge
was entitled to a quarterly incentive fee of 25% of any New Profits, as defined in the Willowbridge Agreement. The term "New
Profits" for the purpose of calculating Willowbridge's incentive fee only, is defined as the excess (if any) of (A) the net
asset value of the Partnership's trading assets allocated to Willowbridge as of the last day of any calendar quarter (before deduction
of incentive fees paid or accrued for such quarter), over (B) the net asset value of the Partnership's trading assets allocated
to Willowbridge as of the last day of the most recent quarter for which an incentive fee was paid or payable (after deduction
of such incentive fee). In computing New Profits, the difference between (A) and (B) above was (i) increased by the amount of
any distributions or redemptions paid or accrued by the Partnership as of or subsequent to the date in (B) through the date in
(A), (ii) adjusted (either decreased or increased, as the case may be) to reflect the amount of any additional allocations or
negative reallocations of Partnership assets from the date in (B) to the last day of the quarter as of which the current incentive
fee calculation is made, and (iii) increased by the amount of any losses attributable to redemptions. QIM
was entitled to a quarterly incentive fee of 30% of any New Net Profits (as defined in the QIM Agreement) in the Partnership's
account as of each calendar quarter end. "New Net Profits", for the purpose of calculating QIM's incentive fee, is defined
as the excess of cumulative gain/loss from commodity trading (excluding interest) less trading and management fees over its highest
past value at any prior calendar quarterly period with respect to trading assets allocated to QIM. The "gain/loss from commodity
trading" is the net gain or loss from closed and completed commodity transactions (after brokerage commissions) plus the increases/decreases
in the value of open positions at the end of each calendar quarter (accounting for commissions that would be incurred by closing
such open positions). In the event of any subsequent losses, the quarterly incentive fees were not charged until there were Net
New Profits to offset such losses. Revolution
was entitled to a quarterly incentive fee of 20% of any New Net Total Return (as defined in the Revolution Agreement) in the Partnership's
account as of each calendar quarter end. "New Net Total Return", for the purpose of calculating Revolution's incentive
fee, is computed using the formula: (1) the net of realized profits and loss during the period, plus (2) the change in unrealized
profit and loss on open positions during the period, plus (3) accrued interest income, minus (4) all brokerage commissions, transaction
fees, management fees and other charges incurred during the period and minus (5) cumulative net loss, if any, carried over from
previous periods. Cumulative net loss shall be computed by totaling all net profit in each period (quarter or month) in which
there was such a profit and subtracting from it all net loss in each period (quarter or month) in which there was such a loss,
provided that the full cumulative net loss would not be carried over where a withdrawal had occurred. Instead, a portion of the
loss (calculated by dividing the withdrawn amount by the total under management and multiplying the result by the cumulative net
loss) attributable to the withdrawn amount would first be subtracted from the cumulative net loss. Bridgeton
is entitled to a quarterly incentive fee equal to 10% of the Net New High Profits (as defined in the Bridgeton Agreement). "Net
New High Profits" is defined as the excess of the cumulative realized and unrealized gain or loss from commodity trading plus
interest, less monthly management fees and previous incentive fees over the highest past value at any previous calendar quarter
end. In the event of subsequent losses, the incentive fee would not be charged until there are "Net New High Profits."
Incentive fees once earned are not subject to refund if subsequent periods result in losses. In connection with the termination
of relationships with certain Trading Advisors, and as the high-water marks or loss carry-forwards are specific to each Trading
Advisor, the prior losses associated with former Trading Advisors are no longer subject to recoupement in order for incentive
fees to be assessed by Bridgeton. The incentive fee to Bridgeton will be waived until such time that the respective Class
or Series' unit net asset value exceeds the high water mark achieved in January 2015.
There
were no incentive fees earned for QIM or Bridgeton for the three and nine months ended September 30, 2015 and 2014. There
were no incentive fees earned for Willowbridge or Revolution for the three and nine months ended September 30, 2015. Incentive
fees earned by Willowbridge were $7,058 for the three and nine months ended September 30, 2014. Incentive fees earned
by Revolution were $22,236 for the three and nine months ended September 30, 2014.
H. Management
Fees Through
October 31, 2014, the General Partner charged a general partner management fee each beginning of month at 1/12 of 1% of the Partnership's
net assets as of the beginning of the respective month. Effective November 1, 2014, the General Partner charges such management
fee each beginning of month at 1/12 of 0.35% of the Partnership's net assets as of the beginning of the respective month. For
the three and nine months ended September 30, 2015, the Partnership recorded management fee expense earned by the General Partner
of $7,986 and $25,418, respectively, and of $21,748 and $70,776 for the three and nine months ended September 30, 2014, respectively. The
Partnership paid to Willowbridge a quarterly trading advisor management fee of 0.25% (1% per year) of the Partnership's trading
assets allocated to Willowbridge. The Partnership paid Revolution a monthly trading advisor management fee of 0.083% (1% per year)
of the Partnership's trading assets allocated to Revolution. The Partnership pays Bridgeton a monthly trading advisor management
fee of 0.07083% (0.85% per year) of the Partnership's trading assets allocated to Bridgeton. QIM was not paid a trading advisor
management fee. The aggregate trading assets allocated to the Trading Advisors may exceed the net asset value of the Partnership,
and accordingly management fees may exceed that which would be assessed based on net asset value. Management
fees earned by the Trading Advisors were as follows for the three and nine months ended September 30:
For
the Three Months Ended For
the Nine Months Ended
September
30, September
30,
2015 2014 2015 2014
Bridgeton $ 19,476 $ - $ 61,492 $ -
Revolution - 7,431 - 23,812
Willowbridge - 16,290 - 42,862
Total $ 19,476 $ 23,721 $ 61,492 $ 66,674 As
of September 30, 2015 and December 31, 2014, management fees of $138 and $253, respectively, were due to Bridgeton.
I. Placement
Agent Trail Fees Effective
November 1, 2014, the Partnership pays properly registered selling agents a monthly Placement Agent Trail Fee of 0.083% (1.0%
per year) for their ongoing service to the Partnership with regard to any Class A interests sold by said selling agents or a fee
of 0.167% (2.0% per year) for their ongoing service to the Partnership with regard to any Class B2 interests sold by said selling
agents. There is no Placement Agent Trail Fee paid by Class B1 interests. Prior to November 1, 2014, the General Partner paid
such selling agent fees from the flat-rate General Partner brokerage commission charged to the Partnership. Placement
agent trail fees separately paid by the Partnership for the three and nine months ended September 30, 2015 totaled $21,077 and
$69,094, respectively, including $1,441 and $4,578, respectively, paid to the General Partner or its affiliates. As of September
30, 2015 and December 31, 2014, $483 and $990, respectively, of placement agent fees were due to the General Partner or its affiliates
and are included with other accrued expenses in the Statements of Financial Condition.
J. Income
Taxes No
provision for income taxes has been provided in the accompanying financial statements as each partner is individually liable for
taxes, if any, on his or her share of the Partnership's profits. The
Partnership applies the provisions of Codification Topic 740, Income Taxes The
Partnership files U.S. federal and state tax returns. The 2012 through 2014 tax years generally remain subject to examination
by U.S. federal and most state authorities.
K. Subscriptions Partnership
units may be purchased on the first day of each month at the net asset value per unit determined on the last business day of the
previous month. Partners' contributions received in advance for subscriptions are recorded as prepaid subscriptions in the
Statements of Financial Condition.
L. Redemptions Limited
partners may redeem some or all of their units at the net asset value per unit as of the last business day of each month with
at least ten days written notice to the General Partner. M. Foreign
Currency Transactions The
Partnership's functional currency is the U.S. dollar; however, it transacts business in currencies other than the U.S. dollar.
Assets and liabilities denominated in currencies other than the U.S. dollar are translated into U.S. dollars at the rates in effect
at the date of the respective Statement of Financial Condition. Income and expense items denominated in currencies other
than the U.S. dollar are translated into U.S. dollars at the rates in effect during the period. Gains resulting from the
translation to U.S. dollars totaled $1,845 and $5,062 for the three and nine months ended September 30, 2015, respectively, and
totaled $5,315 and $2,252 for the three and nine months ended September 30, 2014, respectively, and are reported as a component
of "Net realized gains (losses) on closed contracts" in the Statements of Income (Loss).
N. Indemnifications The
Partnership has entered into agreements which provide for the indemnifications against losses, costs, claims and liabilities arising
from the performance of its obligations under such agreements, except for gross negligence or bad faith. The Partnership's
individual maximum exposure under these arrangements is unknown, as this would involve future claims that may be made against
the Partnership that have not yet occurred. The Partnership generally expects the risk of loss from indemnification claims
in the future to be remote.</t>
  </si>
  <si>
    <t>4. FAIR VALUE</t>
  </si>
  <si>
    <t>FAIR VALUE</t>
  </si>
  <si>
    <t xml:space="preserve">Fair
value of an investment is the amount that would be received to sell the investment in an orderly transaction between market participants
at the measurement date (i.e. the exit price). The
fair value hierarchy, as more fully described in ASC Topic 820, Fair Value Measurement Investments
measured and reported at fair value are classified and disclosed in one of the following categories: Level
1  Quoted prices are available in active markets for identical investments as of the reporting date. The types of
investments included in Level 1 are publicly traded investments. As required by ASC Topic 820, Fair Value Measurement Level
2  Pricing inputs are other than quoted prices in active markets, which are either directly or indirectly observable as
of the reporting date, and fair value is determined through the use of models or other valuation methodologies. Investments
which are generally included in this category are investments valued using market data. Level
3  Pricing inputs are unobservable and include situations where there is little, if any, market activity for the investment.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vestments that are included in this category generally are privately
held debt and equity securities. In
certain cases, the inputs used to measure fair value may fall into different levels of the fair value hierarchy. In such
cases, an investment's level within the fair value hierarchy is based on the lowest level of input that is significant to the
fair value measurement. The General Partner's assessment of the significance of a particular input to the fair value measurement
in its entirety requires judgment, and considers factors specific to the investment. The Partnership recognizes transfers,
if any, between fair value hierarchy levels at the beginning of the reporting period. There were no transfers into or out of the
fair value hierarchy levels during the three and nine months ended September 30, 2015 and the year ended December 31, 2014. The
following table summarizes the valuation of the Partnership's investments by the above fair value hierarchy levels. Fair
value is presented on a gross basis even though certain assets and liabilities qualify for net presentation in the Statements
of Financial Condition:
As
of September 30, 2015
Level
1 Level
2 Level
3 Total
Assets
Futures contracts
Commodities $ 689,109 $ - $ - $ 689,109
Currencies 10,620 - - 10,620
Energy 108,490 - - 108,490
Financials 438 - - 438
Metals 57,437 - - 57,437
Stock
indices 2,146 - - 2,146
Total futures contracts 868,240 - - 868,240
Money
market mutual funds 7,755,414 - - 7,755,414
Total
assets $ 8,623,654 $ - $ - $ 8,623,654
Liabilities
Futures contracts
Commodities $ (603,934 ) $ - $ - $ (603,934 )
Currencies (1,881 ) (1,881 )
Energy (99,484 ) - - (99,484 )
Financials (883 ) - - (883 )
Metals (53,163 ) - - (53,163 )
Stock
indices (2,799 ) - - (2,799 )
Total
futures contracts (762,144 ) - - (762,144 )
Total
liabilities $ (762,144 ) $ - $ - $ (762,144 )
As
of December 31, 2014
Level
1 Level
2 Level
3 Total
Assets
Futures contracts
Commodities $ 89,095 $ - $ - $ 89,095
Currencies 60,795 - - 60,795
Energy 146,851 - - 146,851
Financials 41,745 - - 41,745
Metals 46,545 - - 46,545
Stock
indices 47,392 - - 47,392
Total futures contracts 432,423 - - 432,423
Purchased options
on futures contracts
Energy 70,200 - - 70,200
Money
market mutual funds 7,751,841 - - 7,751,841
Total
assets $ 8,254,464 $ - $ - $ 8,254,464
Liabilities
Futures contracts
Commodities $ (8,313 ) $ - $ - $ (8,313 )
Energy (6,540 ) - - (6,540 )
Financials (2,234 ) - - (2,234 )
Stock
indices (10,144 ) - - (10,144 )
Total futures contracts (27,231 ) - - (27,231 )
Written options
on futures contracts
Energy (29,200 ) - - (29,200 )
Total
liabilities $ (56,431 ) $ - $ - $ (56,431 ) </t>
  </si>
  <si>
    <t>5. DERIVATIVE INSTRUMENTS</t>
  </si>
  <si>
    <t>DERIVATIVE INSTRUMENTS</t>
  </si>
  <si>
    <t>The
Partnership engages in the speculative trading of forward currency contracts, options on futures contracts, and futures contracts
in currencies, financials and a wide range of commodities, among others (collectively "derivatives") for the purpose of
achieving capital appreciation. Since the derivatives held or sold by the Partnership are for speculative trading purposes,
the derivative instruments are not designated as hedging instruments as defined in ASC Topic 815, Derivatives and Hedging Under
provisions of ASC Topic 815, Derivatives and Hedging The
Partnership's derivatives held at September 30, 2015 and December 31, 2014 are subject to agreements similar to master netting
agreements with the Partnership's brokers which grant the Partnership the right to offset recognized assets and liabilities if
certain conditions exist. The following tables present gross amounts of assets and liabilities which are offset in the Statements
of Financial Condition.
Offsetting
of Derivative Assets and Liabilities
As
of September 30, 2015
Gross
Amounts Net
Amounts
Offset
in the Presented
in the
Gross
Amounts Statement
of Statement
of
of
Recognized Financial Financial
Assets Condition Condition
Assets
Futures Contracts (1)
ADM
Investor Services, Inc. $ 868,240 $ (762,144 ) $ 106,096
Gross
Amounts Net
Amounts
Offset
in the Presented
in the
Gross
Amounts Statement
of Statement
of
of
Recognized Financial Financial
Liabilities Condition Condition
Liabilities
Futures Contracts (1)
ADM
Investor Services, Inc. $ (762,144 ) $ 762,144 $ -
Offsetting
of Derivative Assets and Liabilities
As
of December 31, 2014
Gross
Amounts Net
Amounts
Offset
in the Presented
in the
Gross
Amounts Statement
of Statement
of
of
Recognized Financial Financial
Assets Condition Condition
Assets
Futures Contracts (1)
ADM
Investor Services, Inc. $ 432,423 $ (27,231 ) $ 405,192
Options on futures
contracts (1)
ADM
Investor Services, Inc. $ 70,200 $ - $ 70,200
Gross
Amounts Net
Amounts
Offset
in the Presented
in the
Gross
Amounts Statement
of Statement
of
of
Recognized Financial Financial
Liabilities Condition Condition
Liabilities
Futures Contracts (1)
ADM
Investor Services, Inc. $ (27,231 ) $ 27,231 $ -
Options on futures
contracts (1)
ADM
Investor Services, Inc. $ (29,200 ) $ - $ (29,200 )
___________________________________________________
(1)See Note
4. for the fair value for each type of contract within the category. Within
the Statements of Financial Condition, the fair value of futures contracts is included in net unrealized gain on open futures
contracts and the fair value of options on futures contracts is included in purchased options on futures contracts and written
options on futures contracts. The
cash held at each counterparty at September 30, 2015 and December 31, 2014 exceeds the net derivatives liability, if any, at such
counterparty. Realized gains and losses, as well as any change in net unrealized gains or losses on open contracts from the preceding
period, are recognized as part of the Partnership's trading profits and losses in the Statements of Income (Loss). The
Partnership's trading results and information related to the volume of the Partnership's derivative activity by market sector
were as follows:
For
the three months ended September 30, 2015
Net
Realized Change
in Net Number
of
Gains Net
Unrealized Trading Closed
Futures
contracts (Losses) Gains
(Losses) Profits
(Losses) Contracts
Commodities $ 20,118 $ (25,209 ) $ (5,091 ) 14,950
Currencies (10,479 ) 4,274 (6,205 ) 452
Energy 267,930 35,979 303,909 3,940
Financials (78,044 ) 30,169 (47,875 ) 334
Metals 20,670 (6,316 ) 14,354 700
Stock
indices (11,213 ) (166 ) (11,379 ) 138
Total
futures contracts 208,982 38,731 247,713 20,514
Options
on futures contracts
Commodities (10,519 ) 5,950 (4,569 ) 94
Currencies (9,425 ) - (9,425 ) 132
Energy (34,070 ) 7,980 (26,090 ) 70
Financials (1,406 ) (156 ) (1,562 ) 20
Stock
indices 15,645 (4,375 ) 11,270 120
Total options on futures contracts (39,775 ) 9,399 (30,376 ) 436
Total
gain from derivatives trading $ 169,207 $ 48,130 $ 217,337
For
the nine months ended September 30, 2015
Net
Realized Change
in Net Number
of
Gains Net
Unrealized Trading Closed
Futures
contracts (Losses) Gains
(Losses) Profits
(Losses) Contracts
Commodities $ 73,487 $ 4,393 $ 77,880 19,138
Currencies 25,108 (52,056 ) (26,948 ) 1,730
Energy (374,570 ) (131,305 ) (505,875 ) 5,748
Financials (117,867 ) (39,956 ) (157,823 ) 1,600
Metals (21,438 ) (42,271 ) (63,709 ) 1,182
Stock
indices (25,019 ) (37,901 ) (62,920 ) 1,492
Total
futures contracts (440,299 ) (299,096 ) (739,395 ) 30,890
Options
on futures contracts
Commodities (20,940 ) - (20,940 ) 914
Currencies (9,473 ) - (9,473 ) 998
Energy 11,320 54,600 65,920 1,332
Financials 90,282 - 90,282 736
Stock
indices 27,798 - 27,798 404
Total options on futures contracts 98,987 54,600 153,587 4,384
Total
(loss) from derivatives trading $ (341,312 ) $ (244,496 ) $ (585,808 )
For
the three months ended September 30, 2014
Net
Realized Change
in Net Number
of
Gains Net
Unrealized Trading Closed
Futures
contracts (Losses) Gains
(Losses) Profits Contracts
Commodities $ 95,230 $ 129,672 $ 224,902 1,698
Currencies 363,033 95,411 458,444 2,366
Energy (20,378 ) 87,495 67,117 758
Financials 81,960 (3,999 ) 77,961 3,886
Metals 77,888 137,548 215,436 494
Stock
indices 132,163 (876 ) 131,287 4,164
Total gain from derivatives trading $ 729,896 $ 445,251 $ 1,175,147 13,366
For
the nine months ended September 30, 2014
Net
Realized Change
in Net Number
of
Gains Net
Unrealized Trading Closed
Futures
contracts (Losses) Gains
(Losses) Profits
(Losses) Contracts
Commodities $ 290,298 $ 141,589 $ 431,887 5,504
Currencies 301,558 41,238 342,796 5,560
Energy (100,509 ) 42,098 (58,411 ) 2,140
Financials 230,537 (37,163 ) 193,374 13,344
Metals (96,983 ) 109,032 12,049 1,896
Stock
indices (10,921 ) (41,543 ) (52,464 ) 11,022
Total futures contracts 613,980 255,251 869,231 39,466
Notional
Value
of
Contracts
Closed
Forward
currency contracts 269 - 269 $ 156,156
Total
gain from derivatives trading $ 614,249 $ 255,251 $ 869,500 The
number of contracts closed for futures and options on futures contracts represents the number of contract half turns during the
three months and nine months ended September 30, 2015 and 2014. The notional value of contracts closed for forward currency
contracts represents the U.S. dollar notional value of forward currency contracts closed during the three and nine months ended
September 30, 2014. A. Market
Risk The
Partnership engages in the speculative trading of futures contracts, options on futures contracts, and forward currency contracts.
Derivative financial instruments involve varying degrees of off-balance sheet market risk whereby changes in the level of volatility
of interest rates, foreign currency exchange rates or market values of the underlying financial instruments or commodities may
result in cash settlements in excess of the amounts recognized in the Statements of Financial Condition. The Partnership's
exposure to market risk is directly influenced by a number of factors, including the volatility of the markets in which the financial
instruments are traded and the liquidity of those markets. B. Fair
Value The
derivative financial instruments used in the Partnership's trading activities are reported at fair value with the resulting unrealized
gains (losses) recorded in the Statements of Financial Condition and the related trading profits (losses) reflected in "trading
profits (losses)" in the Statements of Income (Loss). Open contracts generally mature within 90 days; as of September
30, 2015 and December 31, 2014, the latest maturity dates for open contracts are July 2016 and March 2015, respectively.
C. Credit
Risk Futures
are contracts for delayed delivery of financial interests in which the seller agrees to make delivery at a specified future date
of a specified financial instrument at a specified price or yield. Options on futures are contracts giving its owner the right,
but not the obligation, to buy (call) or sell (put) a specified number of futures contracts at a fixed strike price either during
a specified period or on a specified date. Risk on futures and options on futures contracts arises from changes in the fair value
of the underlying instruments. The purchase and sale of futures and options on futures contracts requires certain margin deposits
with the brokers. Additional deposits may be necessary for any loss on contract fair value. The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with such brokers ("counterparties"). The Partnership's counterparties are major brokerage firms and banks located in
the United States, or their foreign affiliates. Credit risk due to counterparty nonperformance associated with futures contracts
and options on futures contracts is reflected in the cash on deposit with brokers and the gross amounts of recognized assets held
by such counterparties, if any, reflected above. The Partnership also trades forward currency contracts in unregulated markets
between principals and assumes the risk of loss from counterparty nonperformance. The
Partnership has a substantial portion of its assets on deposit with brokers and other financial institutions in connection with
its trading of derivative contracts and its cash management activities. Assets deposited with brokers and other financial institutions
in connection with the Partnership's trading of derivative contracts are partially restricted due to deposit or margin requirements.
In the event of a financial institution's insolvency, recovery of Partnership assets on deposit may be limited to account insurance
or other protection afforded such deposits.
D. Risk
Monitoring Due
to the speculative nature of the Partnership's derivatives trading, the Partnership is subject to the risk of substantial losses
from derivatives trading. The General Partner actively assesses, manages, and monitors risk exposure on derivatives on a
contract basis, a market sector basis, and on an overall basis in accordance with established risk parameters. The Limited Partners
bear the risk of loss only to the extent of the fair value of their respective investments and, in certain specific circumstances,
distributions and redemptions received.</t>
  </si>
  <si>
    <t>6. FINANCIAL HIGHLIGHTS</t>
  </si>
  <si>
    <t>FINANCIAL HIGHLIGHTS</t>
  </si>
  <si>
    <t>The
following information presents per unit operating performance data and other supplemental financial data For the three and nine
months ended September 30, 2015 and 2014. The information has been derived from information presented in the financial statements.
Three
Months Ended September 30, 2015
Class
B Class
B
Class
A Series
1 Series
2
Per Unit Operating
Performance
(for
a Unit outstanding for the entire period)
Net
Asset Value, beginning of the period $ 6,861.37 $ 934.21 $ 667.22
Profit (loss) from
operations
Net
investment (loss) (69.53 ) (7.15 ) (8.42 )
Net
trading profit 84.66 11.55 8.23
Net
profit (loss) 15.13 4.40 (0.19 )
Net
Asset Value, end of the period $ 6,876.50 $ 938.61 $ 667.03
Total
Return (1)(4) 0.22 % 0.47 % (0.03 )%
Supplemental
Data
Ratios to average
net asset value (3)
Total
expenses 4.13 % 3.13 % 5.13 %
Net
investment (loss) (4.07 )% (3.07 )% (5.07 )%
Nine
Months Ended September 30, 2015
Class
B Class
B
Class
A Series
1 Series
2
Per Unit Operating
Performance
(for
a Unit outstanding for the entire period)
Net
Asset Value, beginning of the period $ 7,661.59 $ 1,037.86 $ 748.85
(Loss) from operations
Net
investment (loss) (255.61 ) (25.38 ) (30.34 )
Net
trading (loss) (529.48 ) (73.87 ) (51.48 )
Net
(loss) (785.09 ) (99.25 ) (81.82 )
Net
Asset Value, end of the period $ 6,876.50 $ 938.61 $ 667.03
Total
Return (1)(4) (10.25 )% (9.56 )% (10.93 )%
Supplemental
Data
Ratios to average
net asset value (3)
Total
expenses (6) 4.48 % 3.34 % 5.49 %
Net
investment (loss) (6) (4.44 )% (3.29 )% (5.44 )%
Three
Months Ended September 30, 2014
Class
B Class
B Class
B
Class
A Series
1 Series
2 Series
3
Per Unit Operating
Performance
(for
a Unit outstanding for the entire period)
Net
Asset Value, beginning of the period $ 6,249.60 $ 842.51 $ 615.80 $ 806.30
Profit from operations
Net
investment (loss) (162.87 ) (19.90 ) (19.14 ) (23.05 )
Net
trading profit 858.55 115.95 84.39 110.64
Net
profit 695.68 96.05 65.25 87.59
Net
Asset Value, end of the period $ 6,945.28 $ 938.56 $ 681.05 $ 893.89
Total
Return (1)(4) 11.13 % 11.40 % 10.60 % 10.86 %
Total
Return excluding incentive fees (2)(4) 11.46 % 11.73 % 10.93 % 11.19 %
Supplemental
Data
Ratios to average
net asset value
Expenses
excluding incentive fees (3)(5) 8.94 % 7.84 % 10.77 % 9.79 %
Incentive
fees (4) 0.33 % 0.33 % 0.33 % 0.33 %
Total expenses 9.27 % 8.17 % 11.10 % 10.12 %
Net
investment (loss) (3)(5) (8.91 )% (7.81 )% (10.75 )% (9.77 )%
Nine
Months Ended September 30, 2014
Class
B Class
B Class
B
Class
A Series
1 Series
2 Series
3
Per Unit Operating
Performance
(for
a Unit outstanding for the entire period)
Net
Asset Value, beginning of the period $ 6,720.86 $ 901.47 $ 668.99 $ 871.50
Profit
from operations
Net
investment (loss) (427.90 ) (49.62 ) (51.97 ) (61.70 )
Net
trading profit 652.32 86.71 64.03 84.09
Net
profit 224.42 37.09 12.06 22.39
Net
Asset Value, end of the period $ 6,945.28 $ 938.56 $ 681.05 $ 893.89
Total
Return (1)(4) 3.34 % 4.11 % 1.80 % 2.57 %
Total
Return excluding incentive fees (2)(4) 3.67 % 4.44 % 2.13 % 2.90 %
Supplemental
Data
Ratios to average
net asset value
Expenses
excluding incentive fees (3)(5) 8.46 % 7.52 % 10.39 % 9.39 %
Incentive
fees (4) 0.33 % 0.33 % 0.33 % 0.33 %
Total expenses 8.79 % 7.85 % 10.72 % 9.72 %
Net
investment (loss) (3)(5) (8.45 )% (7.51 )% (10.38 )% (9.38 )%
Total
returns are calculated based on the change in value of a unit during the periods presented. An individual partner's
total returns and ratios may vary from the above total returns and ratios based on the timing of subscriptions and redemptions.
___________________________________________________
(1)
(2)
(3)
(4)
(5)
(6)</t>
  </si>
  <si>
    <t>7. SUBSEQUENT EVENTS</t>
  </si>
  <si>
    <t>Subsequent Events [Abstract]</t>
  </si>
  <si>
    <t>SUBSEQUENT EVENTS</t>
  </si>
  <si>
    <t>On November
4, 2015, the General Partner decided to terminate the operations of the Fund, with an anticipated liquidation valuation date of
November 30, 2015. Full liquidation will be completed prior to 90 days from the valuation date.</t>
  </si>
  <si>
    <t>3. SIGNIFICANT ACCOUNTING POLICIES (Policies)</t>
  </si>
  <si>
    <t>A. Method of Reporting</t>
  </si>
  <si>
    <t>The Partnership's financial statements
are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loss) and expenses during the reporting
period. Actual results could differ from these estimates. FASB Codification is the single source
of U.S. GAAP. The Partnership has elected not to
provide a statement of cash flows as permitted under ASC Topic 230, Statement of Cash Flows</t>
  </si>
  <si>
    <t>B. Cash and Cash Equivalents</t>
  </si>
  <si>
    <t>The Partnership has defined cash
and cash equivalents as cash and short-term, highly liquid investments with maturities of three months or less when acquired. Money
market mutual funds, which are included in cash equivalents, are classified as Level 1 fair value estimates (unadjusted quoted
prices in active markets for identical assets) under the fair value hierarchy provisions as described in ASC Topic 820, Fair
Value Measurement</t>
  </si>
  <si>
    <t>C. Due from Brokers</t>
  </si>
  <si>
    <t>Due from brokers represents deposits
required to meet margin requirements and excess funds not required for margin. Due from brokers at September 30, 2015 and
December 31, 2014 consisted of cash on deposit with the brokers of $1,243,872 and $1,723,176, respectively. The Partnership
is subject to credit risk to the extent any broker with whom the Partnership conducts business is unable to deliver cash balances
or securities, or clear securities transactions on the Partnership's behalf. The General Partner monitors the financial condition
of the brokers with which the Partnership conducts business and believes that the likelihood of loss under the aforementioned circumstances
is remote. Interest income is recognized on an accrual basis.</t>
  </si>
  <si>
    <t>D. Investments in Futures Contracts, Options on Futures, and Forward Currency Contracts</t>
  </si>
  <si>
    <t>Investments in futures contracts,
options on futures contracts, and forward currency contracts are recorded on the trade date and open contracts are reported in
the financial statements at their fair value on the last business day of the reporting period. The fair value of exchange-traded
futures and options on futures contracts is determined by the various futures exchanges, and reflects the settlement price for
each contract as of the close of the last business day of the reporting period. Accordingly, such contracts are classified as Level
1 fair value estimates under the fair value hierarchy as described within ASC Topic 820, Fair Value Measurement As the Partnership has the right
of offset, the Partnership presents the aggregate net unrealized gains on open futures contracts with such brokers as "Net
unrealized gains on open futures contracts" and the aggregate net unrealized losses on open futures contracts with such brokers
as "Net unrealized losses on open futures contracts" in the Statements of Financial Condition, as applicable. The net
unrealized gains on open futures contracts with one broker are not offset against net unrealized losses on open futures contracts
from another broker in the Statements of Financial Condition where applicable (see Note 5., Derivative Instruments, for disclosures
about offsetting derivative assets and liabilities). Any change in net unrealized gain
or loss from the preceding period is reported in the Statements of Income (Loss) under the caption "Change in net unrealized
gains (losses) on open contracts."</t>
  </si>
  <si>
    <t>E. Flat-Rate Brokerage Commissions</t>
  </si>
  <si>
    <t>Prior to November 1, 2014, the Class
A limited partners paid to the General Partner a flat brokerage commission of 4.0% annually of the net asset value of the Class
A limited partners' capital as of the beginning of each month. Prior to November 1, 2014, Class B limited partners paid to the
General Partner a flat brokerage commission equal to the following percentages of each Series' applicable net asset value: Series
1  3%, Series 2  6%, and Series 3  5%. From November 1, 2014 to May 31, 2015, each of Class A interests and
Class B interests paid to the General Partner a flat-rate monthly brokerage commission of approximately 0.13% (1.56% per year)
of the net asset value of the Class A interests and Class B interests as of the beginning of each month. The General Partner paid
from this amount all floor brokerage, exchange, clearing and NFA fees with respect to the Partnership's trading, but the Partnership
paid all other execution costs, including give-up charges and service fees assessed by certain forward dealing desks. From these
amounts, the General Partner paid (1) actual trading commissions incurred by the Partnership of $0 and $53,615 for the three and
nine months ended September 30, 2015, respectively and $57,083 and $167,452 for the three and nine months ended September 30, 2014,
respectively, and, prior to November 1, 2014, (2) 3.0% to properly registered selling agents as their ongoing compensation for
servicing Class B limited partners (and to the extent the amount was less than 3%, the brokerage commissions with respect to such
Class B limited partnership interests would be reduced accordingly). Effective November 1, 2014, the properly registered selling
agents are paid through the placement agent trail fee (see Note 3.I.). Effective June 1, 2015, the General Partner no longer assesses
flat-rate brokerage commissions or pays actual trading commissions on behalf of the Partnership, and the Partnership recognizes
and pays actual trading commissions incurred. Approximately 45% to 55% of the actual trading commissions incurred by the Partnership
is remitted by the brokers to an Introducing Broker affiliated with Bridgeton. Flat-rate brokerage commissions charged
to each Class or Series of class were as follows:
For the Three Months Ended For the Nine Months Ended
September 30, September 30,
2015 2014 2015 2014
Class A $ - $ 82,705 $ 61,120 $ 264,121
Class B  Series 1 - 2,480 3,625 11,953
Class B  Series 2 - 909 1,178 2,810
Class B  Series 3 - 476 - 1,467
Total $ - $ 86,570 $ 65,923 $ 280,351
As of December 31, 2014, $9,815 was
due from the General Partner for reimbursement of actual brokerage commissions advanced by the Partnership.</t>
  </si>
  <si>
    <t>F. Allocation of Income (Loss)</t>
  </si>
  <si>
    <t>Net realized and unrealized trading
profits and losses, interest income and other operating income and expenses, except Class or Series specific brokerage commission
charges or placement agent trail fees, are allocated to the partners monthly in proportion to their capital account balances, as
defined in the Agreement. Class and/or Series specific commission charges or placement agent trail fees are allocated monthly
to the partners of the respective Class and/or Series in proportion to their respective capital account balances within the Class
and/or Series.</t>
  </si>
  <si>
    <t>G. Incentive Fees</t>
  </si>
  <si>
    <t>Pursuant to the Trading Advisory
Agreements with Willowbridge ("Willowbridge Agreement"), QIM ("QIM Agreement"), Revolution ("Revolution
Agreement"), and Bridgeton ("Bridgeton Agreement"), the Trading Advisors are entitled to an incentive fee based
on the New Profits, the New Net Profits, the New Net Total Return, or the Net New High Profits, as defined in the applicable Trading
Advisory Agreements, of the Partnership's trading assets allocated to the respective Trading Advisor. The Trading Advisors earn
such incentive fees on a quarterly basis. Willowbridge was entitled to a quarterly
incentive fee of 25% of any New Profits, as defined in the Willowbridge Agreement. The term "New Profits" for the purpose
of calculating Willowbridge's incentive fee only, is defined as the excess (if any) of (A) the net asset value of the Partnership's
trading assets allocated to Willowbridge as of the last day of any calendar quarter (before deduction of incentive fees paid or
accrued for such quarter), over (B) the net asset value of the Partnership's trading assets allocated to Willowbridge as of the
last day of the most recent quarter for which an incentive fee was paid or payable (after deduction of such incentive fee). In
computing New Profits, the difference between (A) and (B) above was (i) increased by the amount of any distributions or redemptions
paid or accrued by the Partnership as of or subsequent to the date in (B) through the date in (A), (ii) adjusted (either decreased
or increased, as the case may be) to reflect the amount of any additional allocations or negative reallocations of Partnership
assets from the date in (B) to the last day of the quarter as of which the current incentive fee calculation is made, and (iii)
increased by the amount of any losses attributable to redemptions. QIM was entitled to a quarterly incentive
fee of 30% of any New Net Profits (as defined in the QIM Agreement) in the Partnership's account as of each calendar quarter end.
"New Net Profits", for the purpose of calculating QIM's incentive fee, is defined as the excess of cumulative gain/loss
from commodity trading (excluding interest) less trading and management fees over its highest past value at any prior calendar
quarterly period with respect to trading assets allocated to QIM. The "gain/loss from commodity trading" is the net gain
or loss from closed and completed commodity transactions (after brokerage commissions) plus the increases/decreases in the value
of open positions at the end of each calendar quarter (accounting for commissions that would be incurred by closing such open positions).
In the event of any subsequent losses, the quarterly incentive fees were not charged until there were Net New Profits to offset
such losses. Revolution was entitled to a quarterly
incentive fee of 20% of any New Net Total Return (as defined in the Revolution Agreement) in the Partnership's account as of each
calendar quarter end. "New Net Total Return", for the purpose of calculating Revolution's incentive fee, is computed
using the formula: (1) the net of realized profits and loss during the period, plus (2) the change in unrealized profit and loss
on open positions during the period, plus (3) accrued interest income, minus (4) all brokerage commissions, transaction fees, management
fees and other charges incurred during the period and minus (5) cumulative net loss, if any, carried over from previous periods.
Cumulative net loss shall be computed by totaling all net profit in each period (quarter or month) in which there was such a profit
and subtracting from it all net loss in each period (quarter or month) in which there was such a loss, provided that the full cumulative
net loss would not be carried over where a withdrawal had occurred. Instead, a portion of the loss (calculated by dividing the
withdrawn amount by the total under management and multiplying the result by the cumulative net loss) attributable to the withdrawn
amount would first be subtracted from the cumulative net loss. Bridgeton is entitled to a quarterly
incentive fee equal to 10% of the Net New High Profits (as defined in the Bridgeton Agreement). "Net New High Profits"
is defined as the excess of the cumulative realized and unrealized gain or loss from commodity trading plus interest, less monthly
management fees and previous incentive fees over the highest past value at any previous calendar quarter end. In the event of subsequent
losses, the incentive fee would not be charged until there are "Net New High Profits." Incentive fees once earned are
not subject to refund if subsequent periods result in losses. In connection with the termination of relationships with certain
Trading Advisors, and as the high-water marks or loss carry-forwards are specific to each Trading Advisor, the prior losses associated
with former Trading Advisors are no longer subject to recoupement in order for incentive fees to be assessed by Bridgeton.
The incentive fee to Bridgeton will be waived until such time that the respective Class or Series' unit net asset value exceeds
the high water mark achieved in January 2015. There were no incentive fees earned for QIM or Bridgeton for the three and nine months ended September 30,
2015 and 2014. There were no incentive fees earned for Willowbridge or Revolution for the three and nine months ended September
30, 2015. Incentive fees earned by Willowbridge were $7,058 for the three and nine months ended September 30, 2014. Incentive
fees earned by Revolution were $22,236 for the three and nine months ended September 30, 2014.</t>
  </si>
  <si>
    <t>H. Management Fees</t>
  </si>
  <si>
    <t>Through October 31, 2014, the General
Partner charged a general partner management fee each beginning of month at 1/12 of 1% of the Partnership's net assets as of the
beginning of the respective month. Effective November 1, 2014, the General Partner charges such management fee each beginning of
month at 1/12 of 0.35% of the Partnership's net assets as of the beginning of the respective month. For the three and nine months
ended September 30, 2015, the Partnership recorded management fee expense earned by the General Partner of $7,986 and $25,418,
respectively, and of $21,748 and $70,776 for the three and nine months ended September 30, 2014, respectively. The Partnership paid to Willowbridge
a quarterly trading advisor management fee of 0.25% (1% per year) of the Partnership's trading assets allocated to Willowbridge.
The Partnership paid Revolution a monthly trading advisor management fee of 0.083% (1% per year) of the Partnership's trading assets
allocated to Revolution. The Partnership pays Bridgeton a monthly trading advisor management fee of 0.07083% (0.85% per year) of
the Partnership's trading assets allocated to Bridgeton. QIM was not paid a trading advisor management fee. The aggregate trading
assets allocated to the Trading Advisors may exceed the net asset value of the Partnership, and accordingly management fees may
exceed that which would be assessed based on net asset value. Management fees earned by the Trading
Advisors were as follows for the three and nine months ended September 30:
For the Three Months Ended For the Nine Months Ended
September 30, September 30,
2015 2014 2015 2014
Bridgeton $ 19,476 $ - $ 61,492 $ -
Revolution - 7,431 - 23,812
Willowbridge - 16,290 - 42,862
Total $ 19,476 $ 23,721 $ 61,492 $ 66,674 As of September 30, 2015 and December
31, 2014, management fees of $138 and $253, respectively, were due to Bridgeton.</t>
  </si>
  <si>
    <t>I. Placement Agent Trail Fees</t>
  </si>
  <si>
    <t>Effective
November 1, 2014, the Partnership pays properly registered selling agents a monthly Placement Agent Trail Fee of 0.083% (1.0%
per year) for their ongoing service to the Partnership with regard to any Class A interests sold by said selling agents or a fee
of 0.167% (2.0% per year) for their ongoing service to the Partnership with regard to any Class B2 interests sold by said selling
agents. There is no Placement Agent Trail Fee paid by Class B1 interests. Prior to November 1, 2014, the General Partner paid
such selling agent fees from the flat-rate General Partner brokerage commission charged to the Partnership. Placement
agent trail fees separately paid by the Partnership for the three and nine months ended September 30, 2015 totaled $21,077 and
$69,094, respectively, including $1,441 and $4,578, respectively, paid to the General Partner or its affiliates. As of September
30, 2015 and December 31, 2014, $483 and $990, respectively, of placement agent fees were due to the General Partner or its affiliates
and are included with other accrued expenses in the Statements of Financial Condition.</t>
  </si>
  <si>
    <t>J. Income Taxes</t>
  </si>
  <si>
    <t>No provision for income taxes has
been provided in the accompanying financial statements as each partner is individually liable for taxes, if any, on his or her
share of the Partnership's profits. The Partnership applies the provisions
of Codification Topic 740, Income Taxes The Partnership files U.S. federal
and state tax returns. The 2012 through 2014 tax years generally remain subject to examination by U.S. federal and most state
authorities.</t>
  </si>
  <si>
    <t>K. Subscriptions</t>
  </si>
  <si>
    <t>Partnership units may be purchased
on the first day of each month at the net asset value per unit determined on the last business day of the previous month.
Partners' contributions received in advance for subscriptions are recorded as prepaid subscriptions in the Statements of Financial
Condition.</t>
  </si>
  <si>
    <t>L. Redemptions</t>
  </si>
  <si>
    <t>Limited partners may redeem some
or all of their units at the net asset value per unit as of the last business day of each month with at least ten days written
notice to the General Partner.</t>
  </si>
  <si>
    <t>M. Foreign Currency Transactions</t>
  </si>
  <si>
    <t>The Partnership's functional currency
is the U.S. dollar; however, it transacts business in currencies other than the U.S. dollar. Assets and liabilities denominated
in currencies other than the U.S. dollar are translated into U.S. dollars at the rates in effect at the date of the respective
Statement of Financial Condition. Income and expense items denominated in currencies other than the U.S. dollar are translated
into U.S. dollars at the rates in effect during the period. Gains resulting from the translation to U.S. dollars totaled
$1,845 and $5,062 for the three and nine months ended September 30, 2015, respectively, and totaled $5,315 and $2,252 for the three
and nine months ended September 30, 2014, respectively, and are reported as a component of "Net realized gains (losses) on
closed contracts" in the Statements of Income (Loss).</t>
  </si>
  <si>
    <t>N. Indemnifications</t>
  </si>
  <si>
    <t>The Partnership has entered into
agreements which provide for the indemnifications against losses, costs, claims and liabilities arising from the performance of
its obligations under such agreements, except for gross negligence or bad faith. The Partnership's individual maximum exposure
under these arrangements is unknown, as this would involve future claims that may be made against the Partnership that have not
yet occurred. The Partnership generally expects the risk of loss from indemnification claims in the future to be remote.</t>
  </si>
  <si>
    <t>3. SIGNIFICANT ACCOUNTING POLICIES (Tables)</t>
  </si>
  <si>
    <t>Flat-Rate Brokerage Commissions</t>
  </si>
  <si>
    <t>For the Three Months Ended For the Nine Months Ended
September 30, September 30,
2015 2014 2015 2014
Class A $ - $ 82,705 $ 61,120 $ 264,121
Class B  Series 1 - 2,480 3,625 11,953
Class B  Series 2 - 909 1,178 2,810
Class B  Series 3 - 476 - 1,467
Total $ - $ 86,570 $ 65,923 $ 280,351</t>
  </si>
  <si>
    <t>Management fees earned by the Trading Advisors</t>
  </si>
  <si>
    <t xml:space="preserve">For the Three Months Ended For the Nine Months Ended
September 30, September 30,
2015 2014 2015 2014
Bridgeton $ 19,476 $ - $ 61,492 $ -
Revolution - 7,431 - 23,812
Willowbridge - 16,290 - 42,862
Total $ 19,476 $ 23,721 $ 61,492 $ 66,674 </t>
  </si>
  <si>
    <t>4. FAIR VALUE (Tables)</t>
  </si>
  <si>
    <t>Fair Value</t>
  </si>
  <si>
    <t>As of September 30, 2015
Level 1 Level 2 Level 3 Total
Assets
Futures contracts
Commodities $ 689,109 $ - $ - $ 689,109
Currencies 10,620 - - 10,620
Energy 108,490 - - 108,490
Financials 438 - - 438
Metals 57,437 - - 57,437
Stock indices 2,146 - - 2,146
Total futures contracts 868,240 - - 868,240
Money market mutual funds 7,755,414 - - 7,755,414
Total assets $ 8,623,654 $ - $ - $ 8,623,654
Liabilities
Futures contracts
Commodities $ (603,934 ) $ - $ - $ (603,934)
Currencies (1,881 ) (1,881)
Energy (99,484 ) - - (99,484)
Financials (883 ) - - (883)
Metals (53,163 ) - - (53,163)
Stock indices (2,799 ) - - (2,799)
Total futures contracts (762,144 ) - - (762,144)
Total liabilities $ (762,144 ) $ - $ - $ (762,144)
As of December 31, 2014
Level 1 Level 2 Level 3 Total
Assets
Futures contracts
Commodities $ 89,095 $ - $ - $ 89,095
Currencies 60,795 - - 60,795
Energy 146,851 - - 146,851
Financials 41,745 - - 41,745
Metals 46,545 - - 46,545
Stock indices 47,392 - - 47,392
Total futures contracts 432,423 - - 432,423
Purchased options on futures contracts
Energy 70,200 - - 70,200
Money market mutual funds 7,751,841 - - 7,751,841
Total assets $ 8,254,464 $ - $ - $ 8,254,464
Liabilities
Futures contracts
Commodities $ (8,313 ) $ - $ - $ (8,313)
Energy (6,540 ) - - (6,540)
Financials (2,234 ) - - (2,234)
Stock indices (10,144 ) - - (10,144)
Total futures contracts (27,231 ) - - (27,231)
Written options on futures contracts
Energy (29,200 ) - - (29,200)
Total liabilities $ (56,431 ) $ - $ - $ (56,431)</t>
  </si>
  <si>
    <t>5. DERIVATIVE INSTRUMENTS (Tables)</t>
  </si>
  <si>
    <t>Fair value of the Partnership's derivative contracts</t>
  </si>
  <si>
    <t xml:space="preserve">Offsetting of Derivative Assets and Liabilities
As of September 30, 2015
Gross Amounts Net Amounts
Offset in the Presented in the
Gross Amounts Statement of Statement of
of Recognized Financial Financial
Assets Condition Condition
Assets
Futures Contracts (1)
ADM Investor Services, Inc. $ 868,240 $ (762,144 ) $ 106,096
Gross Amounts Net Amounts
Offset in the Presented in the
Gross Amounts Statement of Statement of
of Recognized Financial Financial
Liabilities Condition Condition
Liabilities
Futures Contracts (1)
ADM Investor Services, Inc. $ (762,144 ) $ 762,144 $ -
Offsetting of Derivative Assets and Liabilities
As of December 31, 2014
Gross Amounts Net Amounts
Offset in the Presented in the
Gross Amounts Statement of Statement of
of Recognized Financial Financial
Assets Condition Condition
Assets
Futures Contracts (1)
ADM Investor Services, Inc. $ 432,423 $ (27,231 ) $ 405,192
Options on futures contracts (1)
ADM Investor Services, Inc. $ 70,200 $ - $ 70,200
Gross Amounts Net Amounts
Offset in the Presented in the
Gross Amounts Statement of Statement of
of Recognized Financial Financial
Liabilities Condition Condition
Liabilities
Futures Contracts (1)
ADM Investor Services, Inc. $ (27,231 ) $ 27,231 $ -
Options on futures contracts (1)
ADM Investor Services, Inc. $ (29,200 ) $ - $ (29,200 )
___________________________________________________
(1)See Note 4. for the fair value for each type of contract within the category. </t>
  </si>
  <si>
    <t>Summary of Partnership's trading results and information</t>
  </si>
  <si>
    <t xml:space="preserve">For
the three months ended September 30, 2015
Net
Realized Change
in Net Number
of
Gains Net
Unrealized Trading Closed
Futures
contracts (Losses) Gains
(Losses) Profits
(Losses) Contracts
Commodities $ 20,118 $ (25,209 ) $ (5,091 ) 14,950
Currencies (10,479 ) 4,274 (6,205 ) 452
Energy 267,930 35,979 303,909 3,940
Financials (78,044 ) 30,169 (47,875 ) 334
Metals 20,670 (6,316 ) 14,354 700
Stock
indices (11,213 ) (166 ) (11,379 ) 138
Total
futures contracts 208,982 38,731 247,713 20,514
Options
on futures contracts
Commodities (10,519 ) 5,950 (4,569 ) 94
Currencies (9,425 ) - (9,425 ) 132
Energy (34,070 ) 7,980 (26,090 ) 70
Financials (1,406 ) (156 ) (1,562 ) 20
Stock
indices 15,645 (4,375 ) 11,270 120
Total options on futures contracts (39,775 ) 9,399 (30,376 ) 436
Total
gain from derivatives trading $ 169,207 $ 48,130 $ 217,337
For
the nine months ended September 30, 2015
Net
Realized Change
in Net Number
of
Gains Net
Unrealized Trading Closed
Futures
contracts (Losses) Gains
(Losses) Profits
(Losses) Contracts
Commodities $ 73,487 $ 4,393 $ 77,880 19,138
Currencies 25,108 (52,056 ) (26,948 ) 1,730
Energy (374,570 ) (131,305 ) (505,875 ) 5,748
Financials (117,867 ) (39,956 ) (157,823 ) 1,600
Metals (21,438 ) (42,271 ) (63,709 ) 1,182
Stock
indices (25,019 ) (37,901 ) (62,920 ) 1,492
Total
futures contracts (440,299 ) (299,096 ) (739,395 ) 30,890
Options
on futures contracts
Commodities (20,940 ) - (20,940 ) 914
Currencies (9,473 ) - (9,473 ) 998
Energy 11,320 54,600 65,920 1,332
Financials 90,282 - 90,282 736
Stock
indices 27,798 - 27,798 404
Total
options on futures contracts 98,987 54,600 153,587 4,384
Total
(loss) from derivatives trading $ (341,312 ) $ (244,496 ) $ (585,808 )
For
the three months ended September 30, 2014
Net
Realized Change
in Net Number
of
Gains Net
Unrealized Trading Closed
Futures
contracts (Losses) Gains
(Losses) Profits Contracts
Commodities $ 95,230 $ 129,672 $ 224,902 1,698
Currencies 363,033 95,411 458,444 2,366
Energy (20,378 ) 87,495 67,117 758
Financials 81,960 (3,999 ) 77,961 3,886
Metals 77,888 137,548 215,436 494
Stock
indices 132,163 (876 ) 131,287 4,164
Total
gain from derivatives trading $ 729,896 $ 445,251 $ 1,175,147 13,366
For
the nine months ended September 30, 2014
Net
Realized Change
in Net Number
of
Gains Net
Unrealized Trading Closed
Futures
contracts (Losses) Gains
(Losses) Profits
(Losses) Contracts
Commodities $ 290,298 $ 141,589 $ 431,887 5,504
Currencies 301,558 41,238 342,796 5,560
Energy (100,509 ) 42,098 (58,411 ) 2,140
Financials 230,537 (37,163 ) 193,374 13,344
Metals (96,983 ) 109,032 12,049 1,896
Stock
indices (10,921 ) (41,543 ) (52,464 ) 11,022
Total futures contracts 613,980 255,251 869,231 39,466
Notional
Value
of
Contracts
Closed
Forward
currency contracts 269 - 269 $ 156,156
Total
gain from derivatives trading $ 614,249 $ 255,251 $ 869,500 </t>
  </si>
  <si>
    <t>6. FINANCIAL HIGHLIGHTS (Tables)</t>
  </si>
  <si>
    <t>Per unit operating performance data and other supplemental financial data</t>
  </si>
  <si>
    <t>Three
Months Ended September 30, 2015
Class
B Class
B
Class
A Series
1 Series
2
Per Unit Operating
Performance
(for
a Unit outstanding for the entire period)
Net
Asset Value, beginning of the period $ 6,861.37 $ 934.21 $ 667.22
Profit (loss) from
operations
Net
investment (loss) (69.53 ) (7.15 ) (8.42 )
Net
trading profit 84.66 11.55 8.23
Net
profit (loss) 15.13 4.40 (0.19 )
Net
Asset Value, end of the period $ 6,876.50 $ 938.61 $ 667.03
Total
Return (1)(4) 0.22 % 0.47 % (0.03 )%
Supplemental
Data
Ratios to average
net asset value (3)
Total
expenses 4.13 % 3.13 % 5.13 %
Net
investment (loss) (4.07 )% (3.07 )% (5.07 )%
Nine
Months Ended September 30, 2015
Class
B Class
B
Class
A Series
1 Series
2
Per Unit Operating
Performance
(for
a Unit outstanding for the entire period)
Net
Asset Value, beginning of the period $ 7,661.59 $ 1,037.86 $ 748.85
(Loss) from operations
Net
investment (loss) (255.61 ) (25.38 ) (30.34 )
Net
trading (loss) (529.48 ) (73.87 ) (51.48 )
Net
(loss) (785.09 ) (99.25 ) (81.82 )
Net
Asset Value, end of the period $ 6,876.50 $ 938.61 $ 667.03
Total
Return (1)(4) (10.25 )% (9.56 )% (10.93 )%
Supplemental
Data
Ratios to average
net asset value (3)
Total
expenses (6) 4.48 % 3.34 % 5.49 %
Net
investment (loss) (6) (4.44 )% (3.29 )% (5.44 )%
Three
Months Ended September 30, 2014
Class
B Class
B Class
B
Class
A Series
1 Series
2 Series
3
Per Unit Operating
Performance
(for
a Unit outstanding for the entire period)
Net
Asset Value, beginning of the period $ 6,249.60 $ 842.51 $ 615.80 $ 806.30
Profit from operations
Net
investment (loss) (162.87 ) (19.90 ) (19.14 ) (23.05 )
Net
trading profit 858.55 115.95 84.39 110.64
Net
profit 695.68 96.05 65.25 87.59
Net
Asset Value, end of the period $ 6,945.28 $ 938.56 $ 681.05 $ 893.89
Total
Return (1)(4) 11.13 % 11.40 % 10.60 % 10.86 %
Total
Return excluding incentive fees (2)(4) 11.46 % 11.73 % 10.93 % 11.19 %
Supplemental
Data
Ratios to average
net asset value
Expenses
excluding incentive fees (3)(5) 8.94 % 7.84 % 10.77 % 9.79 %
Incentive
fees (4) 0.33 % 0.33 % 0.33 % 0.33 %
Total expenses 9.27 % 8.17 % 11.10 % 10.12 %
Net
investment (loss) (3)(5) (8.91 )% (7.81 )% (10.75 )% (9.77 )%
Nine
Months Ended September 30, 2014
Class
B Class
B Class
B
Class
A Series
1 Series
2 Series
3
Per Unit Operating
Performance
(for
a Unit outstanding for the entire period)
Net
Asset Value, beginning of the period $ 6,720.86 $ 901.47 $ 668.99 $ 871.50
Profit
from operations
Net
investment (loss) (427.90 ) (49.62 ) (51.97 ) (61.70 )
Net
trading profit 652.32 86.71 64.03 84.09
Net
profit 224.42 37.09 12.06 22.39
Net
Asset Value, end of the period $ 6,945.28 $ 938.56 $ 681.05 $ 893.89
Total
Return (1)(4) 3.34 % 4.11 % 1.80 % 2.57 %
Total
Return excluding incentive fees (2)(4) 3.67 % 4.44 % 2.13 % 2.90 %
Supplemental
Data
Ratios to average
net asset value
Expenses
excluding incentive fees (3)(5) 8.46 % 7.52 % 10.39 % 9.39 %
Incentive
fees (4) 0.33 % 0.33 % 0.33 % 0.33 %
Total expenses 8.79 % 7.85 % 10.72 % 9.72 %
Net
investment (loss) (3)(5) (8.45 )% (7.51 )% (10.38 )% (9.38 )%
Total
returns are calculated based on the change in value of a unit during the periods presented. An individual partner's
total returns and ratios may vary from the above total returns and ratios based on the timing of subscriptions and redemptions.
___________________________________________________
(1)
(2)
(3)
(4)
(5)
(6)</t>
  </si>
  <si>
    <t>3. SIGNIFICANT ACCOUNTING POLICIES (Details) - USD ($)</t>
  </si>
  <si>
    <t>Flat-Rate Brokerage Commission</t>
  </si>
  <si>
    <t>Class A [Member]</t>
  </si>
  <si>
    <t>Class B [Member] | Series 1 [Member]</t>
  </si>
  <si>
    <t>Class B [Member] | Series 2 [Member]</t>
  </si>
  <si>
    <t>Class B [Member] | Series 3 [Member]</t>
  </si>
  <si>
    <t>3. SIGNIFICANT ACCOUNTING POLICIES (Details Narrative) - USD ($)</t>
  </si>
  <si>
    <t>Investments in money market mutual funds</t>
  </si>
  <si>
    <t>Due from actual brokerage commissions advanced</t>
  </si>
  <si>
    <t>Due from the General Partner for reimbursement of brokerage commissions advance</t>
  </si>
  <si>
    <t>Management fee expense earned by the General Partner</t>
  </si>
  <si>
    <t>Gains/(losses) resulting from the translation to U.S. dollars</t>
  </si>
  <si>
    <t>Placement agent trail fees separately paid by the Partnership</t>
  </si>
  <si>
    <t>4. FAIR VALUE (Details) - USD ($)</t>
  </si>
  <si>
    <t>Liabilities</t>
  </si>
  <si>
    <t>Commodities</t>
  </si>
  <si>
    <t>Currencies [Member]</t>
  </si>
  <si>
    <t>Energy [Member]</t>
  </si>
  <si>
    <t>Financials [Member]</t>
  </si>
  <si>
    <t>Metals [Member]</t>
  </si>
  <si>
    <t>Stock Indices [Member]</t>
  </si>
  <si>
    <t>Future Contracts [Member]</t>
  </si>
  <si>
    <t>Options on futures contracts Energy</t>
  </si>
  <si>
    <t>Money Market Mutual Funds [Member]</t>
  </si>
  <si>
    <t>Level 1 [Member]</t>
  </si>
  <si>
    <t>Level 1 [Member] | Commodities</t>
  </si>
  <si>
    <t>Level 1 [Member] | Currencies [Member]</t>
  </si>
  <si>
    <t>Level 1 [Member] | Energy [Member]</t>
  </si>
  <si>
    <t>Level 1 [Member] | Financials [Member]</t>
  </si>
  <si>
    <t>Level 1 [Member] | Metals [Member]</t>
  </si>
  <si>
    <t>Level 1 [Member] | Stock Indices [Member]</t>
  </si>
  <si>
    <t>Level 1 [Member] | Future Contracts [Member]</t>
  </si>
  <si>
    <t>Level 1 [Member] | Options on futures contracts Energy</t>
  </si>
  <si>
    <t>Level 1 [Member] | Money Market Mutual Funds [Member]</t>
  </si>
  <si>
    <t>Level 2 [Member]</t>
  </si>
  <si>
    <t>Level 3 [Member]</t>
  </si>
  <si>
    <t>5. DERIVATIVE INSTRUMENTS (Details) - ADM Investor Services, Inc. - USD ($)</t>
  </si>
  <si>
    <t>Derivative assets gross amounts recognized assets</t>
  </si>
  <si>
    <t>Gross amounts offset in the statement of financial condition</t>
  </si>
  <si>
    <t>Net amount Presented in the Statement of Financial Condition</t>
  </si>
  <si>
    <t>Gross Amounts of Recognized Liabilities</t>
  </si>
  <si>
    <t>Gross Amounts Offset in the Statement of Financial Condition</t>
  </si>
  <si>
    <t>Derivative Liability Fair Value</t>
  </si>
  <si>
    <t>Options on Futures contracts</t>
  </si>
  <si>
    <t>5. DERIVATIVE INSTRUMENTS (Details 1)</t>
  </si>
  <si>
    <t>Sep. 30, 2015USD ($)Integer</t>
  </si>
  <si>
    <t>Sep. 30, 2014USD ($)Integer</t>
  </si>
  <si>
    <t>Net Realized Gains (Losses)</t>
  </si>
  <si>
    <t>Change in Net Unrealized Gains (Losses)</t>
  </si>
  <si>
    <t>Net Trading Profits (Losses)</t>
  </si>
  <si>
    <t>Number of Closed Contracts | Integer</t>
  </si>
  <si>
    <t>Commodities [Member]</t>
  </si>
  <si>
    <t>Forward currency contracts</t>
  </si>
  <si>
    <t>Notional Value of Contracts Closed</t>
  </si>
  <si>
    <t>Commodities Options</t>
  </si>
  <si>
    <t>Currency Options</t>
  </si>
  <si>
    <t>Energy Options</t>
  </si>
  <si>
    <t>Financials Options</t>
  </si>
  <si>
    <t>Stock Indices Options</t>
  </si>
  <si>
    <t>Total options on futures contracts</t>
  </si>
  <si>
    <t>6. FINANCIAL HIGHLIGHTS (Details) - USD ($)</t>
  </si>
  <si>
    <t>Net Asset Value, beginning of the period</t>
  </si>
  <si>
    <t>(Loss) from operations</t>
  </si>
  <si>
    <t>Net trading profit (loss)</t>
  </si>
  <si>
    <t>Net profit (loss)</t>
  </si>
  <si>
    <t>Net Asset Value, end of the period</t>
  </si>
  <si>
    <t>Total Return</t>
  </si>
  <si>
    <t>0.22%</t>
  </si>
  <si>
    <t>11.13%</t>
  </si>
  <si>
    <t>(10.25%)</t>
  </si>
  <si>
    <t>3.34%</t>
  </si>
  <si>
    <t>Total Return excluding incentive fees</t>
  </si>
  <si>
    <t>11.46%</t>
  </si>
  <si>
    <t>3.67%</t>
  </si>
  <si>
    <t>Ratios to average net asset value</t>
  </si>
  <si>
    <t>Expenses excluding incentive fees</t>
  </si>
  <si>
    <t>8.94%</t>
  </si>
  <si>
    <t>8.46%</t>
  </si>
  <si>
    <t>0.33%</t>
  </si>
  <si>
    <t>4.13%</t>
  </si>
  <si>
    <t>9.27%</t>
  </si>
  <si>
    <t>4.48%</t>
  </si>
  <si>
    <t>8.79%</t>
  </si>
  <si>
    <t>(4.07%)</t>
  </si>
  <si>
    <t>(8.91%)</t>
  </si>
  <si>
    <t>(4.44%)</t>
  </si>
  <si>
    <t>(8.45%)</t>
  </si>
  <si>
    <t>0.47%</t>
  </si>
  <si>
    <t>11.40%</t>
  </si>
  <si>
    <t>(9.56%)</t>
  </si>
  <si>
    <t>4.11%</t>
  </si>
  <si>
    <t>11.73%</t>
  </si>
  <si>
    <t>4.44%</t>
  </si>
  <si>
    <t>7.84%</t>
  </si>
  <si>
    <t>7.52%</t>
  </si>
  <si>
    <t>3.13%</t>
  </si>
  <si>
    <t>8.17%</t>
  </si>
  <si>
    <t>7.85%</t>
  </si>
  <si>
    <t>(3.07%)</t>
  </si>
  <si>
    <t>(7.81%)</t>
  </si>
  <si>
    <t>(3.29%)</t>
  </si>
  <si>
    <t>(7.51%)</t>
  </si>
  <si>
    <t>(0.03%)</t>
  </si>
  <si>
    <t>10.60%</t>
  </si>
  <si>
    <t>(10.93%)</t>
  </si>
  <si>
    <t>1.80%</t>
  </si>
  <si>
    <t>10.93%</t>
  </si>
  <si>
    <t>2.13%</t>
  </si>
  <si>
    <t>10.77%</t>
  </si>
  <si>
    <t>10.39%</t>
  </si>
  <si>
    <t>5.13%</t>
  </si>
  <si>
    <t>11.10%</t>
  </si>
  <si>
    <t>5.49%</t>
  </si>
  <si>
    <t>10.72%</t>
  </si>
  <si>
    <t>(5.07%)</t>
  </si>
  <si>
    <t>10.75%</t>
  </si>
  <si>
    <t>(5.44%)</t>
  </si>
  <si>
    <t>(10.38%)</t>
  </si>
  <si>
    <t>10.86%</t>
  </si>
  <si>
    <t>2.57%</t>
  </si>
  <si>
    <t>11.19%</t>
  </si>
  <si>
    <t>2.90%</t>
  </si>
  <si>
    <t>9.79%</t>
  </si>
  <si>
    <t>9.39%</t>
  </si>
  <si>
    <t>10.12%</t>
  </si>
  <si>
    <t>9.72%</t>
  </si>
  <si>
    <t>(9.77%)</t>
  </si>
  <si>
    <t>(9.38%)</t>
  </si>
</sst>
</file>

<file path=xl/styles.xml><?xml version="1.0" encoding="utf-8"?>
<styleSheet xmlns="http://schemas.openxmlformats.org/spreadsheetml/2006/main">
  <numFmts count="5">
    <numFmt formatCode="_(&quot;$ &quot;#,##0_);_(&quot;$ &quot;(#,##0)" numFmtId="165"/>
    <numFmt formatCode="#,##0.0000_);(#,##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37"/>
  </cols>
  <sheetData>
    <row spans="1:2" r="1">
      <c t="s" r="A1" s="1">
        <v>0</v>
      </c>
      <c t="s" r="B1" s="2">
        <v>1</v>
      </c>
    </row>
    <row spans="1:2" r="2">
      <c t="s" r="B2" s="2">
        <v>2</v>
      </c>
    </row>
    <row spans="1:2" r="3">
      <c t="s" r="A3" s="3">
        <v>3</v>
      </c>
    </row>
    <row spans="1:2" r="4">
      <c t="s" r="A4" s="4">
        <v>4</v>
      </c>
      <c t="s" r="B4" s="4">
        <v>5</v>
      </c>
    </row>
    <row spans="1:2" r="5">
      <c t="s" r="A5" s="4">
        <v>6</v>
      </c>
      <c t="n" r="B5" s="5">
        <v>794775</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6</v>
      </c>
    </row>
    <row spans="1:2" r="12">
      <c t="s" r="A12" s="4">
        <v>18</v>
      </c>
      <c t="s" r="B12" s="4">
        <v>19</v>
      </c>
    </row>
    <row spans="1:2" r="13">
      <c t="s" r="A13" s="4">
        <v>20</v>
      </c>
      <c t="s" r="B13" s="4">
        <v>21</v>
      </c>
    </row>
    <row spans="1:2" r="14">
      <c t="s" r="A14" s="4">
        <v>22</v>
      </c>
      <c t="n" r="B14" s="5">
        <v>0</v>
      </c>
    </row>
    <row spans="1:2" r="15">
      <c t="s" r="A15" s="4">
        <v>23</v>
      </c>
      <c t="s" r="B15" s="6">
        <v>24</v>
      </c>
    </row>
    <row spans="1:2" r="16">
      <c t="s" r="A16" s="4">
        <v>25</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2</v>
      </c>
      <c t="s" r="B1" s="2">
        <v>1</v>
      </c>
    </row>
    <row spans="1:2" r="2">
      <c t="s" r="B2" s="2">
        <v>27</v>
      </c>
    </row>
    <row spans="1:2" r="3">
      <c t="s" r="A3" s="3">
        <v>166</v>
      </c>
    </row>
    <row spans="1:2" r="4">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7</v>
      </c>
    </row>
    <row spans="1:2" r="3">
      <c t="s" r="A3" s="3">
        <v>166</v>
      </c>
    </row>
    <row spans="1:2" r="4">
      <c t="s" r="A4" s="4">
        <v>176</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7</v>
      </c>
    </row>
    <row spans="1:2" r="3">
      <c t="s" r="A3" s="3">
        <v>166</v>
      </c>
    </row>
    <row spans="1:2" r="4">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7</v>
      </c>
    </row>
    <row spans="1:2" r="3">
      <c t="s" r="A3" s="3">
        <v>166</v>
      </c>
    </row>
    <row spans="1:2" r="4">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7</v>
      </c>
    </row>
    <row spans="1:2" r="3">
      <c t="s" r="A3" s="3">
        <v>185</v>
      </c>
    </row>
    <row spans="1:2" r="4">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7</v>
      </c>
    </row>
    <row spans="1:2" r="3">
      <c t="s" r="A3" s="3">
        <v>166</v>
      </c>
    </row>
    <row spans="1:2" r="4">
      <c t="s" r="A4" s="4">
        <v>189</v>
      </c>
      <c t="s" r="B4" s="4">
        <v>190</v>
      </c>
    </row>
    <row spans="1:2" r="5">
      <c t="s" r="A5" s="4">
        <v>191</v>
      </c>
      <c t="s" r="B5" s="4">
        <v>192</v>
      </c>
    </row>
    <row spans="1:2" r="6">
      <c t="s" r="A6" s="4">
        <v>193</v>
      </c>
      <c t="s" r="B6" s="4">
        <v>194</v>
      </c>
    </row>
    <row spans="1:2" r="7">
      <c t="s" r="A7" s="4">
        <v>195</v>
      </c>
      <c t="s" r="B7" s="4">
        <v>196</v>
      </c>
    </row>
    <row spans="1:2" r="8">
      <c t="s" r="A8" s="4">
        <v>197</v>
      </c>
      <c t="s" r="B8" s="4">
        <v>198</v>
      </c>
    </row>
    <row spans="1:2" r="9">
      <c t="s" r="A9" s="4">
        <v>199</v>
      </c>
      <c t="s" r="B9" s="4">
        <v>200</v>
      </c>
    </row>
    <row spans="1:2" r="10">
      <c t="s" r="A10" s="4">
        <v>201</v>
      </c>
      <c t="s" r="B10" s="4">
        <v>202</v>
      </c>
    </row>
    <row spans="1:2" r="11">
      <c t="s" r="A11" s="4">
        <v>203</v>
      </c>
      <c t="s" r="B11" s="4">
        <v>204</v>
      </c>
    </row>
    <row spans="1:2" r="12">
      <c t="s" r="A12" s="4">
        <v>205</v>
      </c>
      <c t="s" r="B12" s="4">
        <v>206</v>
      </c>
    </row>
    <row spans="1:2" r="13">
      <c t="s" r="A13" s="4">
        <v>207</v>
      </c>
      <c t="s" r="B13" s="4">
        <v>208</v>
      </c>
    </row>
    <row spans="1:2" r="14">
      <c t="s" r="A14" s="4">
        <v>209</v>
      </c>
      <c t="s" r="B14" s="4">
        <v>210</v>
      </c>
    </row>
    <row spans="1:2" r="15">
      <c t="s" r="A15" s="4">
        <v>211</v>
      </c>
      <c t="s" r="B15" s="4">
        <v>212</v>
      </c>
    </row>
    <row spans="1:2" r="16">
      <c t="s" r="A16" s="4">
        <v>213</v>
      </c>
      <c t="s" r="B16" s="4">
        <v>214</v>
      </c>
    </row>
    <row spans="1:2" r="17">
      <c t="s" r="A17" s="4">
        <v>215</v>
      </c>
      <c t="s" r="B17"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17</v>
      </c>
      <c t="s" r="B1" s="2">
        <v>1</v>
      </c>
    </row>
    <row spans="1:2" r="2">
      <c t="s" r="B2" s="2">
        <v>27</v>
      </c>
    </row>
    <row spans="1:2" r="3">
      <c t="s" r="A3" s="3">
        <v>166</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2</v>
      </c>
      <c t="s" r="B1" s="2">
        <v>1</v>
      </c>
    </row>
    <row spans="1:2" r="2">
      <c t="s" r="B2" s="2">
        <v>27</v>
      </c>
    </row>
    <row spans="1:2" r="3">
      <c t="s" r="A3" s="3">
        <v>166</v>
      </c>
    </row>
    <row spans="1:2" r="4">
      <c t="s" r="A4" s="4">
        <v>223</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25</v>
      </c>
      <c t="s" r="B1" s="2">
        <v>1</v>
      </c>
    </row>
    <row spans="1:2" r="2">
      <c t="s" r="B2" s="2">
        <v>27</v>
      </c>
    </row>
    <row spans="1:2" r="3">
      <c t="s" r="A3" s="3">
        <v>166</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0</v>
      </c>
      <c t="s" r="B1" s="2">
        <v>1</v>
      </c>
    </row>
    <row spans="1:2" r="2">
      <c t="s" r="B2" s="2">
        <v>27</v>
      </c>
    </row>
    <row spans="1:2" r="3">
      <c t="s" r="A3" s="3">
        <v>166</v>
      </c>
    </row>
    <row spans="1:2" r="4">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7</v>
      </c>
      <c t="s" r="C1" s="2">
        <v>28</v>
      </c>
    </row>
    <row spans="1:3" r="2">
      <c t="s" r="A2" s="3">
        <v>29</v>
      </c>
    </row>
    <row spans="1:3" r="3">
      <c t="s" r="A3" s="4">
        <v>30</v>
      </c>
      <c t="n" r="B3" s="7">
        <v>1243872</v>
      </c>
      <c t="n" r="C3" s="7">
        <v>1723176</v>
      </c>
    </row>
    <row spans="1:3" r="4">
      <c t="s" r="A4" s="4">
        <v>31</v>
      </c>
      <c t="n" r="B4" s="5">
        <v>0</v>
      </c>
      <c t="n" r="C4" s="5">
        <v>70200</v>
      </c>
    </row>
    <row spans="1:3" r="5">
      <c t="s" r="A5" s="4">
        <v>32</v>
      </c>
      <c t="n" r="B5" s="5">
        <v>0</v>
      </c>
      <c t="n" r="C5" s="5">
        <v>-29200</v>
      </c>
    </row>
    <row spans="1:3" r="6">
      <c t="s" r="A6" s="4">
        <v>33</v>
      </c>
      <c t="n" r="B6" s="5">
        <v>106096</v>
      </c>
      <c t="n" r="C6" s="5">
        <v>405192</v>
      </c>
    </row>
    <row spans="1:3" r="7">
      <c t="s" r="A7" s="4">
        <v>34</v>
      </c>
      <c t="n" r="B7" s="5">
        <v>1349968</v>
      </c>
      <c t="n" r="C7" s="5">
        <v>2169368</v>
      </c>
    </row>
    <row spans="1:3" r="8">
      <c t="s" r="A8" s="4">
        <v>35</v>
      </c>
      <c t="n" r="B8" s="5">
        <v>7776591</v>
      </c>
      <c t="n" r="C8" s="5">
        <v>8073505</v>
      </c>
    </row>
    <row spans="1:3" r="9">
      <c t="s" r="A9" s="4">
        <v>36</v>
      </c>
      <c t="n" r="B9" s="5">
        <v>0</v>
      </c>
      <c t="n" r="C9" s="5">
        <v>9815</v>
      </c>
    </row>
    <row spans="1:3" r="10">
      <c t="s" r="A10" s="4">
        <v>37</v>
      </c>
      <c t="n" r="B10" s="5">
        <v>9126559</v>
      </c>
      <c t="n" r="C10" s="5">
        <v>10252688</v>
      </c>
    </row>
    <row spans="1:3" r="11">
      <c t="s" r="A11" s="3">
        <v>38</v>
      </c>
    </row>
    <row spans="1:3" r="12">
      <c t="s" r="A12" s="4">
        <v>39</v>
      </c>
      <c t="n" r="B12" s="5">
        <v>0</v>
      </c>
      <c t="n" r="C12" s="5">
        <v>20000</v>
      </c>
    </row>
    <row spans="1:3" r="13">
      <c t="s" r="A13" s="4">
        <v>40</v>
      </c>
      <c t="n" r="B13" s="5">
        <v>36605</v>
      </c>
      <c t="n" r="C13" s="5">
        <v>46801</v>
      </c>
    </row>
    <row spans="1:3" r="14">
      <c t="s" r="A14" s="4">
        <v>41</v>
      </c>
      <c t="n" r="B14" s="5">
        <v>138</v>
      </c>
      <c t="n" r="C14" s="5">
        <v>253</v>
      </c>
    </row>
    <row spans="1:3" r="15">
      <c t="s" r="A15" s="4">
        <v>42</v>
      </c>
      <c t="n" r="B15" s="5">
        <v>36743</v>
      </c>
      <c t="n" r="C15" s="5">
        <v>67054</v>
      </c>
    </row>
    <row spans="1:3" r="16">
      <c t="s" r="A16" s="3">
        <v>43</v>
      </c>
    </row>
    <row spans="1:3" r="17">
      <c t="s" r="A17" s="4">
        <v>44</v>
      </c>
      <c t="n" r="B17" s="5">
        <v>8134872</v>
      </c>
      <c t="n" r="C17" s="5">
        <v>9651733</v>
      </c>
    </row>
    <row spans="1:3" r="18">
      <c t="s" r="A18" s="4">
        <v>45</v>
      </c>
      <c t="n" r="B18" s="5">
        <v>953143</v>
      </c>
      <c t="n" r="C18" s="5">
        <v>531895</v>
      </c>
    </row>
    <row spans="1:3" r="19">
      <c t="s" r="A19" s="4">
        <v>46</v>
      </c>
      <c t="n" r="B19" s="5">
        <v>1801</v>
      </c>
      <c t="n" r="C19" s="5">
        <v>2006</v>
      </c>
    </row>
    <row spans="1:3" r="20">
      <c t="s" r="A20" s="4">
        <v>47</v>
      </c>
      <c t="n" r="B20" s="5">
        <v>9089816</v>
      </c>
      <c t="n" r="C20" s="5">
        <v>10185634</v>
      </c>
    </row>
    <row spans="1:3" r="21">
      <c t="s" r="A21" s="4">
        <v>48</v>
      </c>
      <c t="n" r="B21" s="7">
        <v>9126559</v>
      </c>
      <c t="n" r="C21" s="7">
        <v>102526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33</v>
      </c>
      <c t="s" r="B1" s="2">
        <v>111</v>
      </c>
      <c t="s" r="D1" s="2">
        <v>1</v>
      </c>
    </row>
    <row spans="1:5" r="2">
      <c t="s" r="B2" s="2">
        <v>27</v>
      </c>
      <c t="s" r="C2" s="2">
        <v>112</v>
      </c>
      <c t="s" r="D2" s="2">
        <v>27</v>
      </c>
      <c t="s" r="E2" s="2">
        <v>112</v>
      </c>
    </row>
    <row spans="1:5" r="3">
      <c t="s" r="A3" s="4">
        <v>234</v>
      </c>
      <c t="n" r="B3" s="7">
        <v>0</v>
      </c>
      <c t="n" r="C3" s="7">
        <v>86570</v>
      </c>
      <c t="n" r="D3" s="7">
        <v>65923</v>
      </c>
      <c t="n" r="E3" s="7">
        <v>280351</v>
      </c>
    </row>
    <row spans="1:5" r="4">
      <c t="s" r="A4" s="4">
        <v>235</v>
      </c>
    </row>
    <row spans="1:5" r="5">
      <c t="s" r="A5" s="4">
        <v>234</v>
      </c>
      <c t="n" r="B5" s="5">
        <v>0</v>
      </c>
      <c t="n" r="C5" s="5">
        <v>82705</v>
      </c>
      <c t="n" r="D5" s="5">
        <v>61120</v>
      </c>
      <c t="n" r="E5" s="5">
        <v>264121</v>
      </c>
    </row>
    <row spans="1:5" r="6">
      <c t="s" r="A6" s="4">
        <v>236</v>
      </c>
    </row>
    <row spans="1:5" r="7">
      <c t="s" r="A7" s="4">
        <v>234</v>
      </c>
      <c t="n" r="B7" s="5">
        <v>0</v>
      </c>
      <c t="n" r="C7" s="5">
        <v>2480</v>
      </c>
      <c t="n" r="D7" s="5">
        <v>3625</v>
      </c>
      <c t="n" r="E7" s="5">
        <v>11953</v>
      </c>
    </row>
    <row spans="1:5" r="8">
      <c t="s" r="A8" s="4">
        <v>237</v>
      </c>
    </row>
    <row spans="1:5" r="9">
      <c t="s" r="A9" s="4">
        <v>234</v>
      </c>
      <c t="n" r="B9" s="5">
        <v>0</v>
      </c>
      <c t="n" r="C9" s="5">
        <v>909</v>
      </c>
      <c t="n" r="D9" s="5">
        <v>1178</v>
      </c>
      <c t="n" r="E9" s="5">
        <v>2810</v>
      </c>
    </row>
    <row spans="1:5" r="10">
      <c t="s" r="A10" s="4">
        <v>238</v>
      </c>
    </row>
    <row spans="1:5" r="11">
      <c t="s" r="A11" s="4">
        <v>234</v>
      </c>
      <c t="n" r="B11" s="7">
        <v>0</v>
      </c>
      <c t="n" r="C11" s="7">
        <v>476</v>
      </c>
      <c t="n" r="D11" s="7">
        <v>0</v>
      </c>
      <c t="n" r="E11" s="7">
        <v>146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39</v>
      </c>
      <c t="s" r="B1" s="2">
        <v>111</v>
      </c>
      <c t="s" r="D1" s="2">
        <v>1</v>
      </c>
    </row>
    <row spans="1:6" r="2">
      <c t="s" r="B2" s="2">
        <v>27</v>
      </c>
      <c t="s" r="C2" s="2">
        <v>112</v>
      </c>
      <c t="s" r="D2" s="2">
        <v>27</v>
      </c>
      <c t="s" r="E2" s="2">
        <v>112</v>
      </c>
      <c t="s" r="F2" s="2">
        <v>28</v>
      </c>
    </row>
    <row spans="1:6" r="3">
      <c t="s" r="A3" s="4">
        <v>240</v>
      </c>
      <c t="n" r="B3" s="7">
        <v>7755414</v>
      </c>
      <c t="n" r="D3" s="7">
        <v>7755414</v>
      </c>
      <c t="n" r="F3" s="7">
        <v>7751841</v>
      </c>
    </row>
    <row spans="1:6" r="4">
      <c t="s" r="A4" s="4">
        <v>241</v>
      </c>
      <c t="n" r="B4" s="5">
        <v>1243872</v>
      </c>
      <c t="n" r="D4" s="5">
        <v>1243872</v>
      </c>
      <c t="n" r="F4" s="5">
        <v>1723176</v>
      </c>
    </row>
    <row spans="1:6" r="5">
      <c t="s" r="A5" s="4">
        <v>242</v>
      </c>
      <c t="n" r="F5" s="7">
        <v>9815</v>
      </c>
    </row>
    <row spans="1:6" r="6">
      <c t="s" r="A6" s="4">
        <v>243</v>
      </c>
      <c t="n" r="B6" s="5">
        <v>7986</v>
      </c>
      <c t="n" r="C6" s="7">
        <v>21748</v>
      </c>
      <c t="n" r="D6" s="5">
        <v>25418</v>
      </c>
      <c t="n" r="E6" s="7">
        <v>70776</v>
      </c>
    </row>
    <row spans="1:6" r="7">
      <c t="s" r="A7" s="4">
        <v>244</v>
      </c>
      <c t="n" r="B7" s="5">
        <v>1845</v>
      </c>
      <c t="n" r="C7" s="7">
        <v>5315</v>
      </c>
      <c t="n" r="D7" s="5">
        <v>5062</v>
      </c>
      <c t="n" r="E7" s="7">
        <v>2252</v>
      </c>
    </row>
    <row spans="1:6" r="8">
      <c t="s" r="A8" s="4">
        <v>245</v>
      </c>
      <c t="n" r="B8" s="7">
        <v>21077</v>
      </c>
      <c t="n" r="D8" s="7">
        <v>6909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46</v>
      </c>
      <c t="s" r="B1" s="2">
        <v>27</v>
      </c>
      <c t="s" r="C1" s="2">
        <v>28</v>
      </c>
    </row>
    <row spans="1:3" r="2">
      <c t="s" r="A2" s="4">
        <v>50</v>
      </c>
      <c t="n" r="B2" s="7">
        <v>8623654</v>
      </c>
      <c t="n" r="C2" s="7">
        <v>8254464</v>
      </c>
    </row>
    <row spans="1:3" r="3">
      <c t="s" r="A3" s="4">
        <v>247</v>
      </c>
      <c t="n" r="B3" s="5">
        <v>-762144</v>
      </c>
      <c t="n" r="C3" s="5">
        <v>-56431</v>
      </c>
    </row>
    <row spans="1:3" r="4">
      <c t="s" r="A4" s="4">
        <v>248</v>
      </c>
    </row>
    <row spans="1:3" r="5">
      <c t="s" r="A5" s="4">
        <v>50</v>
      </c>
      <c t="n" r="B5" s="5">
        <v>689109</v>
      </c>
      <c t="n" r="C5" s="5">
        <v>89095</v>
      </c>
    </row>
    <row spans="1:3" r="6">
      <c t="s" r="A6" s="4">
        <v>247</v>
      </c>
      <c t="n" r="B6" s="5">
        <v>-603934</v>
      </c>
      <c t="n" r="C6" s="5">
        <v>-8313</v>
      </c>
    </row>
    <row spans="1:3" r="7">
      <c t="s" r="A7" s="4">
        <v>249</v>
      </c>
    </row>
    <row spans="1:3" r="8">
      <c t="s" r="A8" s="4">
        <v>50</v>
      </c>
      <c t="n" r="B8" s="5">
        <v>10620</v>
      </c>
      <c t="n" r="C8" s="5">
        <v>60795</v>
      </c>
    </row>
    <row spans="1:3" r="9">
      <c t="s" r="A9" s="4">
        <v>247</v>
      </c>
      <c t="n" r="B9" s="5">
        <v>-1881</v>
      </c>
    </row>
    <row spans="1:3" r="10">
      <c t="s" r="A10" s="4">
        <v>250</v>
      </c>
    </row>
    <row spans="1:3" r="11">
      <c t="s" r="A11" s="4">
        <v>50</v>
      </c>
      <c t="n" r="B11" s="5">
        <v>108490</v>
      </c>
      <c t="n" r="C11" s="5">
        <v>146851</v>
      </c>
    </row>
    <row spans="1:3" r="12">
      <c t="s" r="A12" s="4">
        <v>247</v>
      </c>
      <c t="n" r="B12" s="5">
        <v>-99484</v>
      </c>
      <c t="n" r="C12" s="5">
        <v>-6540</v>
      </c>
    </row>
    <row spans="1:3" r="13">
      <c t="s" r="A13" s="4">
        <v>251</v>
      </c>
    </row>
    <row spans="1:3" r="14">
      <c t="s" r="A14" s="4">
        <v>50</v>
      </c>
      <c t="n" r="B14" s="5">
        <v>438</v>
      </c>
      <c t="n" r="C14" s="5">
        <v>41745</v>
      </c>
    </row>
    <row spans="1:3" r="15">
      <c t="s" r="A15" s="4">
        <v>247</v>
      </c>
      <c t="n" r="B15" s="5">
        <v>-883</v>
      </c>
      <c t="n" r="C15" s="5">
        <v>-2234</v>
      </c>
    </row>
    <row spans="1:3" r="16">
      <c t="s" r="A16" s="4">
        <v>252</v>
      </c>
    </row>
    <row spans="1:3" r="17">
      <c t="s" r="A17" s="4">
        <v>50</v>
      </c>
      <c t="n" r="B17" s="5">
        <v>57437</v>
      </c>
      <c t="n" r="C17" s="5">
        <v>46545</v>
      </c>
    </row>
    <row spans="1:3" r="18">
      <c t="s" r="A18" s="4">
        <v>247</v>
      </c>
      <c t="n" r="B18" s="5">
        <v>-53163</v>
      </c>
    </row>
    <row spans="1:3" r="19">
      <c t="s" r="A19" s="4">
        <v>253</v>
      </c>
    </row>
    <row spans="1:3" r="20">
      <c t="s" r="A20" s="4">
        <v>50</v>
      </c>
      <c t="n" r="B20" s="5">
        <v>2146</v>
      </c>
      <c t="n" r="C20" s="5">
        <v>47392</v>
      </c>
    </row>
    <row spans="1:3" r="21">
      <c t="s" r="A21" s="4">
        <v>247</v>
      </c>
      <c t="n" r="B21" s="5">
        <v>-2799</v>
      </c>
      <c t="n" r="C21" s="5">
        <v>-10144</v>
      </c>
    </row>
    <row spans="1:3" r="22">
      <c t="s" r="A22" s="4">
        <v>254</v>
      </c>
    </row>
    <row spans="1:3" r="23">
      <c t="s" r="A23" s="4">
        <v>50</v>
      </c>
      <c t="n" r="B23" s="5">
        <v>868240</v>
      </c>
      <c t="n" r="C23" s="5">
        <v>432423</v>
      </c>
    </row>
    <row spans="1:3" r="24">
      <c t="s" r="A24" s="4">
        <v>247</v>
      </c>
      <c t="n" r="B24" s="5">
        <v>-762144</v>
      </c>
      <c t="n" r="C24" s="5">
        <v>-27231</v>
      </c>
    </row>
    <row spans="1:3" r="25">
      <c t="s" r="A25" s="4">
        <v>255</v>
      </c>
    </row>
    <row spans="1:3" r="26">
      <c t="s" r="A26" s="4">
        <v>50</v>
      </c>
      <c t="n" r="C26" s="5">
        <v>70200</v>
      </c>
    </row>
    <row spans="1:3" r="27">
      <c t="s" r="A27" s="4">
        <v>247</v>
      </c>
      <c t="n" r="C27" s="5">
        <v>-29200</v>
      </c>
    </row>
    <row spans="1:3" r="28">
      <c t="s" r="A28" s="4">
        <v>256</v>
      </c>
    </row>
    <row spans="1:3" r="29">
      <c t="s" r="A29" s="4">
        <v>50</v>
      </c>
      <c t="n" r="B29" s="5">
        <v>7755414</v>
      </c>
      <c t="n" r="C29" s="5">
        <v>7751841</v>
      </c>
    </row>
    <row spans="1:3" r="30">
      <c t="s" r="A30" s="4">
        <v>257</v>
      </c>
    </row>
    <row spans="1:3" r="31">
      <c t="s" r="A31" s="4">
        <v>50</v>
      </c>
      <c t="n" r="B31" s="5">
        <v>8623654</v>
      </c>
      <c t="n" r="C31" s="5">
        <v>8254464</v>
      </c>
    </row>
    <row spans="1:3" r="32">
      <c t="s" r="A32" s="4">
        <v>247</v>
      </c>
      <c t="n" r="B32" s="5">
        <v>-762144</v>
      </c>
      <c t="n" r="C32" s="5">
        <v>-56431</v>
      </c>
    </row>
    <row spans="1:3" r="33">
      <c t="s" r="A33" s="4">
        <v>258</v>
      </c>
    </row>
    <row spans="1:3" r="34">
      <c t="s" r="A34" s="4">
        <v>50</v>
      </c>
      <c t="n" r="B34" s="5">
        <v>689109</v>
      </c>
      <c t="n" r="C34" s="5">
        <v>89095</v>
      </c>
    </row>
    <row spans="1:3" r="35">
      <c t="s" r="A35" s="4">
        <v>247</v>
      </c>
      <c t="n" r="B35" s="5">
        <v>-603934</v>
      </c>
      <c t="n" r="C35" s="5">
        <v>-8313</v>
      </c>
    </row>
    <row spans="1:3" r="36">
      <c t="s" r="A36" s="4">
        <v>259</v>
      </c>
    </row>
    <row spans="1:3" r="37">
      <c t="s" r="A37" s="4">
        <v>50</v>
      </c>
      <c t="n" r="B37" s="5">
        <v>10620</v>
      </c>
      <c t="n" r="C37" s="5">
        <v>60795</v>
      </c>
    </row>
    <row spans="1:3" r="38">
      <c t="s" r="A38" s="4">
        <v>247</v>
      </c>
      <c t="n" r="B38" s="5">
        <v>-1881</v>
      </c>
    </row>
    <row spans="1:3" r="39">
      <c t="s" r="A39" s="4">
        <v>260</v>
      </c>
    </row>
    <row spans="1:3" r="40">
      <c t="s" r="A40" s="4">
        <v>50</v>
      </c>
      <c t="n" r="B40" s="5">
        <v>108490</v>
      </c>
      <c t="n" r="C40" s="5">
        <v>146851</v>
      </c>
    </row>
    <row spans="1:3" r="41">
      <c t="s" r="A41" s="4">
        <v>247</v>
      </c>
      <c t="n" r="B41" s="5">
        <v>-99484</v>
      </c>
      <c t="n" r="C41" s="5">
        <v>-6540</v>
      </c>
    </row>
    <row spans="1:3" r="42">
      <c t="s" r="A42" s="4">
        <v>261</v>
      </c>
    </row>
    <row spans="1:3" r="43">
      <c t="s" r="A43" s="4">
        <v>50</v>
      </c>
      <c t="n" r="B43" s="5">
        <v>438</v>
      </c>
      <c t="n" r="C43" s="5">
        <v>41745</v>
      </c>
    </row>
    <row spans="1:3" r="44">
      <c t="s" r="A44" s="4">
        <v>247</v>
      </c>
      <c t="n" r="B44" s="5">
        <v>-883</v>
      </c>
      <c t="n" r="C44" s="5">
        <v>-2234</v>
      </c>
    </row>
    <row spans="1:3" r="45">
      <c t="s" r="A45" s="4">
        <v>262</v>
      </c>
    </row>
    <row spans="1:3" r="46">
      <c t="s" r="A46" s="4">
        <v>50</v>
      </c>
      <c t="n" r="B46" s="5">
        <v>57437</v>
      </c>
      <c t="n" r="C46" s="5">
        <v>46545</v>
      </c>
    </row>
    <row spans="1:3" r="47">
      <c t="s" r="A47" s="4">
        <v>247</v>
      </c>
      <c t="n" r="B47" s="5">
        <v>-53163</v>
      </c>
    </row>
    <row spans="1:3" r="48">
      <c t="s" r="A48" s="4">
        <v>263</v>
      </c>
    </row>
    <row spans="1:3" r="49">
      <c t="s" r="A49" s="4">
        <v>50</v>
      </c>
      <c t="n" r="B49" s="5">
        <v>2146</v>
      </c>
      <c t="n" r="C49" s="5">
        <v>47392</v>
      </c>
    </row>
    <row spans="1:3" r="50">
      <c t="s" r="A50" s="4">
        <v>247</v>
      </c>
      <c t="n" r="B50" s="5">
        <v>-2799</v>
      </c>
      <c t="n" r="C50" s="5">
        <v>-10144</v>
      </c>
    </row>
    <row spans="1:3" r="51">
      <c t="s" r="A51" s="4">
        <v>264</v>
      </c>
    </row>
    <row spans="1:3" r="52">
      <c t="s" r="A52" s="4">
        <v>50</v>
      </c>
      <c t="n" r="B52" s="5">
        <v>868240</v>
      </c>
      <c t="n" r="C52" s="5">
        <v>432423</v>
      </c>
    </row>
    <row spans="1:3" r="53">
      <c t="s" r="A53" s="4">
        <v>247</v>
      </c>
      <c t="n" r="B53" s="5">
        <v>-762144</v>
      </c>
      <c t="n" r="C53" s="5">
        <v>-27231</v>
      </c>
    </row>
    <row spans="1:3" r="54">
      <c t="s" r="A54" s="4">
        <v>265</v>
      </c>
    </row>
    <row spans="1:3" r="55">
      <c t="s" r="A55" s="4">
        <v>50</v>
      </c>
      <c t="n" r="C55" s="5">
        <v>70200</v>
      </c>
    </row>
    <row spans="1:3" r="56">
      <c t="s" r="A56" s="4">
        <v>247</v>
      </c>
      <c t="n" r="C56" s="5">
        <v>-29200</v>
      </c>
    </row>
    <row spans="1:3" r="57">
      <c t="s" r="A57" s="4">
        <v>266</v>
      </c>
    </row>
    <row spans="1:3" r="58">
      <c t="s" r="A58" s="4">
        <v>50</v>
      </c>
      <c t="n" r="B58" s="5">
        <v>7755414</v>
      </c>
      <c t="n" r="C58" s="5">
        <v>7751841</v>
      </c>
    </row>
    <row spans="1:3" r="59">
      <c t="s" r="A59" s="4">
        <v>267</v>
      </c>
    </row>
    <row spans="1:3" r="60">
      <c t="s" r="A60" s="4">
        <v>50</v>
      </c>
      <c t="n" r="B60" s="5">
        <v>0</v>
      </c>
      <c t="n" r="C60" s="5">
        <v>0</v>
      </c>
    </row>
    <row spans="1:3" r="61">
      <c t="s" r="A61" s="4">
        <v>247</v>
      </c>
      <c t="n" r="B61" s="5">
        <v>0</v>
      </c>
      <c t="n" r="C61" s="5">
        <v>0</v>
      </c>
    </row>
    <row spans="1:3" r="62">
      <c t="s" r="A62" s="4">
        <v>268</v>
      </c>
    </row>
    <row spans="1:3" r="63">
      <c t="s" r="A63" s="4">
        <v>50</v>
      </c>
      <c t="n" r="B63" s="5">
        <v>0</v>
      </c>
      <c t="n" r="C63" s="5">
        <v>0</v>
      </c>
    </row>
    <row spans="1:3" r="64">
      <c t="s" r="A64" s="4">
        <v>247</v>
      </c>
      <c t="n" r="B64" s="7">
        <v>0</v>
      </c>
      <c t="n" r="C64"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69</v>
      </c>
      <c t="s" r="B1" s="2">
        <v>27</v>
      </c>
      <c t="s" r="C1" s="2">
        <v>28</v>
      </c>
    </row>
    <row spans="1:3" r="2">
      <c t="s" r="A2" s="4">
        <v>69</v>
      </c>
    </row>
    <row spans="1:3" r="3">
      <c t="s" r="A3" s="4">
        <v>270</v>
      </c>
      <c t="n" r="B3" s="7">
        <v>868240</v>
      </c>
      <c t="n" r="C3" s="7">
        <v>432423</v>
      </c>
    </row>
    <row spans="1:3" r="4">
      <c t="s" r="A4" s="4">
        <v>271</v>
      </c>
      <c t="n" r="B4" s="5">
        <v>-762144</v>
      </c>
      <c t="n" r="C4" s="5">
        <v>-27231</v>
      </c>
    </row>
    <row spans="1:3" r="5">
      <c t="s" r="A5" s="4">
        <v>272</v>
      </c>
      <c t="n" r="B5" s="5">
        <v>106096</v>
      </c>
      <c t="n" r="C5" s="5">
        <v>405192</v>
      </c>
    </row>
    <row spans="1:3" r="6">
      <c t="s" r="A6" s="4">
        <v>273</v>
      </c>
      <c t="n" r="B6" s="5">
        <v>-762144</v>
      </c>
      <c t="n" r="C6" s="5">
        <v>-27231</v>
      </c>
    </row>
    <row spans="1:3" r="7">
      <c t="s" r="A7" s="4">
        <v>274</v>
      </c>
      <c t="n" r="B7" s="5">
        <v>762144</v>
      </c>
      <c t="n" r="C7" s="5">
        <v>27231</v>
      </c>
    </row>
    <row spans="1:3" r="8">
      <c t="s" r="A8" s="4">
        <v>275</v>
      </c>
      <c t="n" r="B8" s="7">
        <v>0</v>
      </c>
      <c t="n" r="C8" s="5">
        <v>0</v>
      </c>
    </row>
    <row spans="1:3" r="9">
      <c t="s" r="A9" s="4">
        <v>276</v>
      </c>
    </row>
    <row spans="1:3" r="10">
      <c t="s" r="A10" s="4">
        <v>270</v>
      </c>
      <c t="n" r="C10" s="5">
        <v>70200</v>
      </c>
    </row>
    <row spans="1:3" r="11">
      <c t="s" r="A11" s="4">
        <v>271</v>
      </c>
      <c t="n" r="C11" s="5">
        <v>0</v>
      </c>
    </row>
    <row spans="1:3" r="12">
      <c t="s" r="A12" s="4">
        <v>272</v>
      </c>
      <c t="n" r="C12" s="5">
        <v>70200</v>
      </c>
    </row>
    <row spans="1:3" r="13">
      <c t="s" r="A13" s="4">
        <v>273</v>
      </c>
      <c t="n" r="C13" s="5">
        <v>-29200</v>
      </c>
    </row>
    <row spans="1:3" r="14">
      <c t="s" r="A14" s="4">
        <v>274</v>
      </c>
      <c t="n" r="C14" s="5">
        <v>0</v>
      </c>
    </row>
    <row spans="1:3" r="15">
      <c t="s" r="A15" s="4">
        <v>275</v>
      </c>
      <c t="n" r="C15" s="7">
        <v>-292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40"/>
    <col customWidth="1" max="2" min="2" width="28"/>
    <col customWidth="1" max="3" min="3" width="28"/>
    <col customWidth="1" max="4" min="4" width="28"/>
    <col customWidth="1" max="5" min="5" width="28"/>
  </cols>
  <sheetData>
    <row spans="1:5" r="1">
      <c t="s" r="A1" s="1">
        <v>277</v>
      </c>
      <c t="s" r="B1" s="2">
        <v>111</v>
      </c>
      <c t="s" r="D1" s="2">
        <v>1</v>
      </c>
    </row>
    <row spans="1:5" r="2">
      <c t="s" r="B2" s="2">
        <v>278</v>
      </c>
      <c t="s" r="C2" s="2">
        <v>279</v>
      </c>
      <c t="s" r="D2" s="2">
        <v>278</v>
      </c>
      <c t="s" r="E2" s="2">
        <v>279</v>
      </c>
    </row>
    <row spans="1:5" r="3">
      <c t="s" r="A3" s="4">
        <v>280</v>
      </c>
      <c t="n" r="B3" s="7">
        <v>169207</v>
      </c>
      <c t="n" r="C3" s="7">
        <v>729896</v>
      </c>
      <c t="n" r="D3" s="7">
        <v>-341312</v>
      </c>
      <c t="n" r="E3" s="7">
        <v>614249</v>
      </c>
    </row>
    <row spans="1:5" r="4">
      <c t="s" r="A4" s="4">
        <v>281</v>
      </c>
      <c t="n" r="B4" s="5">
        <v>48130</v>
      </c>
      <c t="n" r="C4" s="5">
        <v>445251</v>
      </c>
      <c t="n" r="D4" s="5">
        <v>-244496</v>
      </c>
      <c t="n" r="E4" s="5">
        <v>255251</v>
      </c>
    </row>
    <row spans="1:5" r="5">
      <c t="s" r="A5" s="4">
        <v>282</v>
      </c>
      <c t="n" r="B5" s="5">
        <v>217337</v>
      </c>
      <c t="n" r="C5" s="7">
        <v>1175147</v>
      </c>
      <c t="n" r="D5" s="5">
        <v>-585808</v>
      </c>
      <c t="n" r="E5" s="5">
        <v>869500</v>
      </c>
    </row>
    <row spans="1:5" r="6">
      <c t="s" r="A6" s="4">
        <v>283</v>
      </c>
      <c t="n" r="C6" s="5">
        <v>13366</v>
      </c>
    </row>
    <row spans="1:5" r="7">
      <c t="s" r="A7" s="4">
        <v>284</v>
      </c>
    </row>
    <row spans="1:5" r="8">
      <c t="s" r="A8" s="4">
        <v>280</v>
      </c>
      <c t="n" r="B8" s="5">
        <v>20118</v>
      </c>
      <c t="n" r="C8" s="7">
        <v>95230</v>
      </c>
      <c t="n" r="D8" s="5">
        <v>73487</v>
      </c>
      <c t="n" r="E8" s="5">
        <v>290298</v>
      </c>
    </row>
    <row spans="1:5" r="9">
      <c t="s" r="A9" s="4">
        <v>281</v>
      </c>
      <c t="n" r="B9" s="5">
        <v>-25209</v>
      </c>
      <c t="n" r="C9" s="5">
        <v>129672</v>
      </c>
      <c t="n" r="D9" s="5">
        <v>4393</v>
      </c>
      <c t="n" r="E9" s="5">
        <v>141589</v>
      </c>
    </row>
    <row spans="1:5" r="10">
      <c t="s" r="A10" s="4">
        <v>282</v>
      </c>
      <c t="n" r="B10" s="7">
        <v>-5091</v>
      </c>
      <c t="n" r="C10" s="7">
        <v>224902</v>
      </c>
      <c t="n" r="D10" s="7">
        <v>77880</v>
      </c>
      <c t="n" r="E10" s="7">
        <v>431887</v>
      </c>
    </row>
    <row spans="1:5" r="11">
      <c t="s" r="A11" s="4">
        <v>283</v>
      </c>
      <c t="n" r="B11" s="5">
        <v>14950</v>
      </c>
      <c t="n" r="C11" s="5">
        <v>1698</v>
      </c>
      <c t="n" r="D11" s="5">
        <v>19138</v>
      </c>
      <c t="n" r="E11" s="5">
        <v>5504</v>
      </c>
    </row>
    <row spans="1:5" r="12">
      <c t="s" r="A12" s="4">
        <v>249</v>
      </c>
    </row>
    <row spans="1:5" r="13">
      <c t="s" r="A13" s="4">
        <v>280</v>
      </c>
      <c t="n" r="B13" s="7">
        <v>-10479</v>
      </c>
      <c t="n" r="C13" s="7">
        <v>363033</v>
      </c>
      <c t="n" r="D13" s="7">
        <v>25108</v>
      </c>
      <c t="n" r="E13" s="7">
        <v>301558</v>
      </c>
    </row>
    <row spans="1:5" r="14">
      <c t="s" r="A14" s="4">
        <v>281</v>
      </c>
      <c t="n" r="B14" s="5">
        <v>4274</v>
      </c>
      <c t="n" r="C14" s="5">
        <v>95411</v>
      </c>
      <c t="n" r="D14" s="5">
        <v>-52056</v>
      </c>
      <c t="n" r="E14" s="5">
        <v>41238</v>
      </c>
    </row>
    <row spans="1:5" r="15">
      <c t="s" r="A15" s="4">
        <v>282</v>
      </c>
      <c t="n" r="B15" s="7">
        <v>-6205</v>
      </c>
      <c t="n" r="C15" s="7">
        <v>458444</v>
      </c>
      <c t="n" r="D15" s="7">
        <v>-26948</v>
      </c>
      <c t="n" r="E15" s="7">
        <v>342796</v>
      </c>
    </row>
    <row spans="1:5" r="16">
      <c t="s" r="A16" s="4">
        <v>283</v>
      </c>
      <c t="n" r="B16" s="5">
        <v>452</v>
      </c>
      <c t="n" r="C16" s="5">
        <v>2366</v>
      </c>
      <c t="n" r="D16" s="5">
        <v>1730</v>
      </c>
      <c t="n" r="E16" s="5">
        <v>5560</v>
      </c>
    </row>
    <row spans="1:5" r="17">
      <c t="s" r="A17" s="4">
        <v>250</v>
      </c>
    </row>
    <row spans="1:5" r="18">
      <c t="s" r="A18" s="4">
        <v>280</v>
      </c>
      <c t="n" r="B18" s="7">
        <v>267930</v>
      </c>
      <c t="n" r="C18" s="7">
        <v>-20378</v>
      </c>
      <c t="n" r="D18" s="7">
        <v>-374570</v>
      </c>
      <c t="n" r="E18" s="7">
        <v>-100509</v>
      </c>
    </row>
    <row spans="1:5" r="19">
      <c t="s" r="A19" s="4">
        <v>281</v>
      </c>
      <c t="n" r="B19" s="5">
        <v>35979</v>
      </c>
      <c t="n" r="C19" s="5">
        <v>87495</v>
      </c>
      <c t="n" r="D19" s="5">
        <v>-131305</v>
      </c>
      <c t="n" r="E19" s="5">
        <v>42098</v>
      </c>
    </row>
    <row spans="1:5" r="20">
      <c t="s" r="A20" s="4">
        <v>282</v>
      </c>
      <c t="n" r="B20" s="7">
        <v>303909</v>
      </c>
      <c t="n" r="C20" s="7">
        <v>67117</v>
      </c>
      <c t="n" r="D20" s="7">
        <v>-505875</v>
      </c>
      <c t="n" r="E20" s="7">
        <v>-58411</v>
      </c>
    </row>
    <row spans="1:5" r="21">
      <c t="s" r="A21" s="4">
        <v>283</v>
      </c>
      <c t="n" r="B21" s="5">
        <v>3940</v>
      </c>
      <c t="n" r="C21" s="5">
        <v>758</v>
      </c>
      <c t="n" r="D21" s="5">
        <v>5748</v>
      </c>
      <c t="n" r="E21" s="5">
        <v>2140</v>
      </c>
    </row>
    <row spans="1:5" r="22">
      <c t="s" r="A22" s="4">
        <v>251</v>
      </c>
    </row>
    <row spans="1:5" r="23">
      <c t="s" r="A23" s="4">
        <v>280</v>
      </c>
      <c t="n" r="B23" s="7">
        <v>-78044</v>
      </c>
      <c t="n" r="C23" s="7">
        <v>81960</v>
      </c>
      <c t="n" r="D23" s="7">
        <v>-117867</v>
      </c>
      <c t="n" r="E23" s="7">
        <v>230537</v>
      </c>
    </row>
    <row spans="1:5" r="24">
      <c t="s" r="A24" s="4">
        <v>281</v>
      </c>
      <c t="n" r="B24" s="5">
        <v>30169</v>
      </c>
      <c t="n" r="C24" s="5">
        <v>-3999</v>
      </c>
      <c t="n" r="D24" s="5">
        <v>-39956</v>
      </c>
      <c t="n" r="E24" s="5">
        <v>-37163</v>
      </c>
    </row>
    <row spans="1:5" r="25">
      <c t="s" r="A25" s="4">
        <v>282</v>
      </c>
      <c t="n" r="B25" s="7">
        <v>-47875</v>
      </c>
      <c t="n" r="C25" s="7">
        <v>77961</v>
      </c>
      <c t="n" r="D25" s="7">
        <v>-157823</v>
      </c>
      <c t="n" r="E25" s="7">
        <v>193374</v>
      </c>
    </row>
    <row spans="1:5" r="26">
      <c t="s" r="A26" s="4">
        <v>283</v>
      </c>
      <c t="n" r="B26" s="5">
        <v>334</v>
      </c>
      <c t="n" r="C26" s="5">
        <v>3886</v>
      </c>
      <c t="n" r="D26" s="5">
        <v>1600</v>
      </c>
      <c t="n" r="E26" s="5">
        <v>13344</v>
      </c>
    </row>
    <row spans="1:5" r="27">
      <c t="s" r="A27" s="4">
        <v>252</v>
      </c>
    </row>
    <row spans="1:5" r="28">
      <c t="s" r="A28" s="4">
        <v>280</v>
      </c>
      <c t="n" r="B28" s="7">
        <v>20670</v>
      </c>
      <c t="n" r="C28" s="7">
        <v>77888</v>
      </c>
      <c t="n" r="D28" s="7">
        <v>-21438</v>
      </c>
      <c t="n" r="E28" s="7">
        <v>-96983</v>
      </c>
    </row>
    <row spans="1:5" r="29">
      <c t="s" r="A29" s="4">
        <v>281</v>
      </c>
      <c t="n" r="B29" s="5">
        <v>-6316</v>
      </c>
      <c t="n" r="C29" s="5">
        <v>137548</v>
      </c>
      <c t="n" r="D29" s="5">
        <v>-42271</v>
      </c>
      <c t="n" r="E29" s="5">
        <v>109032</v>
      </c>
    </row>
    <row spans="1:5" r="30">
      <c t="s" r="A30" s="4">
        <v>282</v>
      </c>
      <c t="n" r="B30" s="7">
        <v>14354</v>
      </c>
      <c t="n" r="C30" s="7">
        <v>215436</v>
      </c>
      <c t="n" r="D30" s="7">
        <v>-63709</v>
      </c>
      <c t="n" r="E30" s="7">
        <v>12049</v>
      </c>
    </row>
    <row spans="1:5" r="31">
      <c t="s" r="A31" s="4">
        <v>283</v>
      </c>
      <c t="n" r="B31" s="5">
        <v>700</v>
      </c>
      <c t="n" r="C31" s="5">
        <v>494</v>
      </c>
      <c t="n" r="D31" s="5">
        <v>1182</v>
      </c>
      <c t="n" r="E31" s="5">
        <v>1896</v>
      </c>
    </row>
    <row spans="1:5" r="32">
      <c t="s" r="A32" s="4">
        <v>253</v>
      </c>
    </row>
    <row spans="1:5" r="33">
      <c t="s" r="A33" s="4">
        <v>280</v>
      </c>
      <c t="n" r="B33" s="7">
        <v>-11213</v>
      </c>
      <c t="n" r="C33" s="7">
        <v>132163</v>
      </c>
      <c t="n" r="D33" s="7">
        <v>-25019</v>
      </c>
      <c t="n" r="E33" s="7">
        <v>-10921</v>
      </c>
    </row>
    <row spans="1:5" r="34">
      <c t="s" r="A34" s="4">
        <v>281</v>
      </c>
      <c t="n" r="B34" s="5">
        <v>-166</v>
      </c>
      <c t="n" r="C34" s="5">
        <v>-876</v>
      </c>
      <c t="n" r="D34" s="5">
        <v>-37901</v>
      </c>
      <c t="n" r="E34" s="5">
        <v>-41543</v>
      </c>
    </row>
    <row spans="1:5" r="35">
      <c t="s" r="A35" s="4">
        <v>282</v>
      </c>
      <c t="n" r="B35" s="7">
        <v>-11379</v>
      </c>
      <c t="n" r="C35" s="7">
        <v>131287</v>
      </c>
      <c t="n" r="D35" s="7">
        <v>-62920</v>
      </c>
      <c t="n" r="E35" s="7">
        <v>-52464</v>
      </c>
    </row>
    <row spans="1:5" r="36">
      <c t="s" r="A36" s="4">
        <v>283</v>
      </c>
      <c t="n" r="B36" s="5">
        <v>138</v>
      </c>
      <c t="n" r="C36" s="5">
        <v>4164</v>
      </c>
      <c t="n" r="D36" s="5">
        <v>1492</v>
      </c>
      <c t="n" r="E36" s="5">
        <v>11022</v>
      </c>
    </row>
    <row spans="1:5" r="37">
      <c t="s" r="A37" s="4">
        <v>69</v>
      </c>
    </row>
    <row spans="1:5" r="38">
      <c t="s" r="A38" s="4">
        <v>280</v>
      </c>
      <c t="n" r="B38" s="7">
        <v>208982</v>
      </c>
      <c t="n" r="D38" s="7">
        <v>-440299</v>
      </c>
      <c t="n" r="E38" s="7">
        <v>613980</v>
      </c>
    </row>
    <row spans="1:5" r="39">
      <c t="s" r="A39" s="4">
        <v>281</v>
      </c>
      <c t="n" r="B39" s="5">
        <v>38731</v>
      </c>
      <c t="n" r="D39" s="5">
        <v>-299096</v>
      </c>
      <c t="n" r="E39" s="5">
        <v>255251</v>
      </c>
    </row>
    <row spans="1:5" r="40">
      <c t="s" r="A40" s="4">
        <v>282</v>
      </c>
      <c t="n" r="B40" s="7">
        <v>247713</v>
      </c>
      <c t="n" r="D40" s="7">
        <v>-739395</v>
      </c>
      <c t="n" r="E40" s="7">
        <v>869231</v>
      </c>
    </row>
    <row spans="1:5" r="41">
      <c t="s" r="A41" s="4">
        <v>283</v>
      </c>
      <c t="n" r="B41" s="5">
        <v>20514</v>
      </c>
      <c t="n" r="D41" s="5">
        <v>30890</v>
      </c>
      <c t="n" r="E41" s="5">
        <v>39466</v>
      </c>
    </row>
    <row spans="1:5" r="42">
      <c t="s" r="A42" s="4">
        <v>285</v>
      </c>
    </row>
    <row spans="1:5" r="43">
      <c t="s" r="A43" s="4">
        <v>280</v>
      </c>
      <c t="n" r="E43" s="7">
        <v>269</v>
      </c>
    </row>
    <row spans="1:5" r="44">
      <c t="s" r="A44" s="4">
        <v>281</v>
      </c>
      <c t="n" r="E44" s="5">
        <v>0</v>
      </c>
    </row>
    <row spans="1:5" r="45">
      <c t="s" r="A45" s="4">
        <v>282</v>
      </c>
      <c t="n" r="E45" s="5">
        <v>269</v>
      </c>
    </row>
    <row spans="1:5" r="46">
      <c t="s" r="A46" s="4">
        <v>286</v>
      </c>
      <c t="n" r="E46" s="7">
        <v>156156</v>
      </c>
    </row>
    <row spans="1:5" r="47">
      <c t="s" r="A47" s="4">
        <v>287</v>
      </c>
    </row>
    <row spans="1:5" r="48">
      <c t="s" r="A48" s="4">
        <v>280</v>
      </c>
      <c t="n" r="B48" s="7">
        <v>-10519</v>
      </c>
      <c t="n" r="D48" s="7">
        <v>-20940</v>
      </c>
    </row>
    <row spans="1:5" r="49">
      <c t="s" r="A49" s="4">
        <v>281</v>
      </c>
      <c t="n" r="B49" s="5">
        <v>5950</v>
      </c>
      <c t="n" r="D49" s="5">
        <v>0</v>
      </c>
    </row>
    <row spans="1:5" r="50">
      <c t="s" r="A50" s="4">
        <v>282</v>
      </c>
      <c t="n" r="B50" s="7">
        <v>-4569</v>
      </c>
      <c t="n" r="D50" s="7">
        <v>-20940</v>
      </c>
    </row>
    <row spans="1:5" r="51">
      <c t="s" r="A51" s="4">
        <v>283</v>
      </c>
      <c t="n" r="B51" s="5">
        <v>94</v>
      </c>
      <c t="n" r="D51" s="5">
        <v>914</v>
      </c>
    </row>
    <row spans="1:5" r="52">
      <c t="s" r="A52" s="4">
        <v>288</v>
      </c>
    </row>
    <row spans="1:5" r="53">
      <c t="s" r="A53" s="4">
        <v>280</v>
      </c>
      <c t="n" r="B53" s="7">
        <v>-9425</v>
      </c>
      <c t="n" r="D53" s="7">
        <v>-9473</v>
      </c>
    </row>
    <row spans="1:5" r="54">
      <c t="s" r="A54" s="4">
        <v>281</v>
      </c>
      <c t="n" r="B54" s="5">
        <v>0</v>
      </c>
      <c t="n" r="D54" s="5">
        <v>0</v>
      </c>
    </row>
    <row spans="1:5" r="55">
      <c t="s" r="A55" s="4">
        <v>282</v>
      </c>
      <c t="n" r="B55" s="7">
        <v>-9425</v>
      </c>
      <c t="n" r="D55" s="7">
        <v>-9473</v>
      </c>
    </row>
    <row spans="1:5" r="56">
      <c t="s" r="A56" s="4">
        <v>283</v>
      </c>
      <c t="n" r="B56" s="5">
        <v>132</v>
      </c>
      <c t="n" r="D56" s="5">
        <v>998</v>
      </c>
    </row>
    <row spans="1:5" r="57">
      <c t="s" r="A57" s="4">
        <v>289</v>
      </c>
    </row>
    <row spans="1:5" r="58">
      <c t="s" r="A58" s="4">
        <v>280</v>
      </c>
      <c t="n" r="B58" s="7">
        <v>-34070</v>
      </c>
      <c t="n" r="D58" s="7">
        <v>11320</v>
      </c>
    </row>
    <row spans="1:5" r="59">
      <c t="s" r="A59" s="4">
        <v>281</v>
      </c>
      <c t="n" r="B59" s="5">
        <v>7980</v>
      </c>
      <c t="n" r="D59" s="5">
        <v>54600</v>
      </c>
    </row>
    <row spans="1:5" r="60">
      <c t="s" r="A60" s="4">
        <v>282</v>
      </c>
      <c t="n" r="B60" s="7">
        <v>-26090</v>
      </c>
      <c t="n" r="D60" s="7">
        <v>65920</v>
      </c>
    </row>
    <row spans="1:5" r="61">
      <c t="s" r="A61" s="4">
        <v>283</v>
      </c>
      <c t="n" r="B61" s="5">
        <v>70</v>
      </c>
      <c t="n" r="D61" s="5">
        <v>1332</v>
      </c>
    </row>
    <row spans="1:5" r="62">
      <c t="s" r="A62" s="4">
        <v>290</v>
      </c>
    </row>
    <row spans="1:5" r="63">
      <c t="s" r="A63" s="4">
        <v>280</v>
      </c>
      <c t="n" r="B63" s="7">
        <v>-1406</v>
      </c>
      <c t="n" r="D63" s="7">
        <v>90282</v>
      </c>
    </row>
    <row spans="1:5" r="64">
      <c t="s" r="A64" s="4">
        <v>281</v>
      </c>
      <c t="n" r="B64" s="5">
        <v>-156</v>
      </c>
      <c t="n" r="D64" s="5">
        <v>0</v>
      </c>
    </row>
    <row spans="1:5" r="65">
      <c t="s" r="A65" s="4">
        <v>282</v>
      </c>
      <c t="n" r="B65" s="7">
        <v>-1562</v>
      </c>
      <c t="n" r="D65" s="7">
        <v>90282</v>
      </c>
    </row>
    <row spans="1:5" r="66">
      <c t="s" r="A66" s="4">
        <v>283</v>
      </c>
      <c t="n" r="B66" s="5">
        <v>20</v>
      </c>
      <c t="n" r="D66" s="5">
        <v>736</v>
      </c>
    </row>
    <row spans="1:5" r="67">
      <c t="s" r="A67" s="4">
        <v>291</v>
      </c>
    </row>
    <row spans="1:5" r="68">
      <c t="s" r="A68" s="4">
        <v>280</v>
      </c>
      <c t="n" r="B68" s="7">
        <v>15645</v>
      </c>
      <c t="n" r="D68" s="7">
        <v>27798</v>
      </c>
    </row>
    <row spans="1:5" r="69">
      <c t="s" r="A69" s="4">
        <v>281</v>
      </c>
      <c t="n" r="B69" s="5">
        <v>-4375</v>
      </c>
      <c t="n" r="D69" s="5">
        <v>0</v>
      </c>
    </row>
    <row spans="1:5" r="70">
      <c t="s" r="A70" s="4">
        <v>282</v>
      </c>
      <c t="n" r="B70" s="7">
        <v>11270</v>
      </c>
      <c t="n" r="D70" s="7">
        <v>27798</v>
      </c>
    </row>
    <row spans="1:5" r="71">
      <c t="s" r="A71" s="4">
        <v>283</v>
      </c>
      <c t="n" r="B71" s="5">
        <v>120</v>
      </c>
      <c t="n" r="D71" s="5">
        <v>404</v>
      </c>
    </row>
    <row spans="1:5" r="72">
      <c t="s" r="A72" s="4">
        <v>292</v>
      </c>
    </row>
    <row spans="1:5" r="73">
      <c t="s" r="A73" s="4">
        <v>280</v>
      </c>
      <c t="n" r="B73" s="7">
        <v>-39775</v>
      </c>
      <c t="n" r="D73" s="7">
        <v>98987</v>
      </c>
    </row>
    <row spans="1:5" r="74">
      <c t="s" r="A74" s="4">
        <v>281</v>
      </c>
      <c t="n" r="B74" s="5">
        <v>9399</v>
      </c>
      <c t="n" r="D74" s="5">
        <v>54600</v>
      </c>
    </row>
    <row spans="1:5" r="75">
      <c t="s" r="A75" s="4">
        <v>282</v>
      </c>
      <c t="n" r="B75" s="7">
        <v>-30376</v>
      </c>
      <c t="n" r="D75" s="7">
        <v>153587</v>
      </c>
    </row>
    <row spans="1:5" r="76">
      <c t="s" r="A76" s="4">
        <v>283</v>
      </c>
      <c t="n" r="B76" s="5">
        <v>436</v>
      </c>
      <c t="n" r="D76" s="5">
        <v>438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293</v>
      </c>
      <c t="s" r="B1" s="2">
        <v>111</v>
      </c>
      <c t="s" r="D1" s="2">
        <v>1</v>
      </c>
    </row>
    <row spans="1:5" r="2">
      <c t="s" r="B2" s="2">
        <v>27</v>
      </c>
      <c t="s" r="C2" s="2">
        <v>112</v>
      </c>
      <c t="s" r="D2" s="2">
        <v>27</v>
      </c>
      <c t="s" r="E2" s="2">
        <v>112</v>
      </c>
    </row>
    <row spans="1:5" r="3">
      <c t="s" r="A3" s="4">
        <v>235</v>
      </c>
    </row>
    <row spans="1:5" r="4">
      <c t="s" r="A4" s="4">
        <v>294</v>
      </c>
      <c t="n" r="B4" s="9">
        <v>6861.37</v>
      </c>
      <c t="n" r="C4" s="9">
        <v>6249.6</v>
      </c>
      <c t="n" r="D4" s="9">
        <v>7661.59</v>
      </c>
      <c t="n" r="E4" s="9">
        <v>6720.86</v>
      </c>
    </row>
    <row spans="1:5" r="5">
      <c t="s" r="A5" s="3">
        <v>295</v>
      </c>
    </row>
    <row spans="1:5" r="6">
      <c t="s" r="A6" s="4">
        <v>123</v>
      </c>
      <c t="n" r="B6" s="10">
        <v>-69.53</v>
      </c>
      <c t="n" r="C6" s="10">
        <v>-162.87</v>
      </c>
      <c t="n" r="D6" s="10">
        <v>-255.61</v>
      </c>
      <c t="n" r="E6" s="11">
        <v>-427.9</v>
      </c>
    </row>
    <row spans="1:5" r="7">
      <c t="s" r="A7" s="4">
        <v>296</v>
      </c>
      <c t="n" r="B7" s="10">
        <v>84.66</v>
      </c>
      <c t="n" r="C7" s="10">
        <v>858.55</v>
      </c>
      <c t="n" r="D7" s="10">
        <v>-529.48</v>
      </c>
      <c t="n" r="E7" s="10">
        <v>652.3200000000001</v>
      </c>
    </row>
    <row spans="1:5" r="8">
      <c t="s" r="A8" s="4">
        <v>297</v>
      </c>
      <c t="n" r="B8" s="10">
        <v>15.13</v>
      </c>
      <c t="n" r="C8" s="10">
        <v>695.6799999999999</v>
      </c>
      <c t="n" r="D8" s="10">
        <v>-785.09</v>
      </c>
      <c t="n" r="E8" s="10">
        <v>224.42</v>
      </c>
    </row>
    <row spans="1:5" r="9">
      <c t="s" r="A9" s="4">
        <v>298</v>
      </c>
      <c t="n" r="B9" s="12">
        <v>6876.5</v>
      </c>
      <c t="n" r="C9" s="9">
        <v>6945.28</v>
      </c>
      <c t="n" r="D9" s="12">
        <v>6876.5</v>
      </c>
      <c t="n" r="E9" s="9">
        <v>6945.28</v>
      </c>
    </row>
    <row spans="1:5" r="10">
      <c t="s" r="A10" s="4">
        <v>299</v>
      </c>
      <c t="s" r="B10" s="4">
        <v>300</v>
      </c>
      <c t="s" r="C10" s="4">
        <v>301</v>
      </c>
      <c t="s" r="D10" s="4">
        <v>302</v>
      </c>
      <c t="s" r="E10" s="4">
        <v>303</v>
      </c>
    </row>
    <row spans="1:5" r="11">
      <c t="s" r="A11" s="4">
        <v>304</v>
      </c>
      <c t="s" r="C11" s="4">
        <v>305</v>
      </c>
      <c t="s" r="E11" s="4">
        <v>306</v>
      </c>
    </row>
    <row spans="1:5" r="12">
      <c t="s" r="A12" s="3">
        <v>307</v>
      </c>
    </row>
    <row spans="1:5" r="13">
      <c t="s" r="A13" s="4">
        <v>308</v>
      </c>
      <c t="s" r="C13" s="4">
        <v>309</v>
      </c>
      <c t="s" r="E13" s="4">
        <v>310</v>
      </c>
    </row>
    <row spans="1:5" r="14">
      <c t="s" r="A14" s="4">
        <v>118</v>
      </c>
      <c t="s" r="C14" s="4">
        <v>311</v>
      </c>
      <c t="s" r="E14" s="4">
        <v>311</v>
      </c>
    </row>
    <row spans="1:5" r="15">
      <c t="s" r="A15" s="4">
        <v>122</v>
      </c>
      <c t="s" r="B15" s="4">
        <v>312</v>
      </c>
      <c t="s" r="C15" s="4">
        <v>313</v>
      </c>
      <c t="s" r="D15" s="4">
        <v>314</v>
      </c>
      <c t="s" r="E15" s="4">
        <v>315</v>
      </c>
    </row>
    <row spans="1:5" r="16">
      <c t="s" r="A16" s="4">
        <v>123</v>
      </c>
      <c t="s" r="B16" s="4">
        <v>316</v>
      </c>
      <c t="s" r="C16" s="4">
        <v>317</v>
      </c>
      <c t="s" r="D16" s="4">
        <v>318</v>
      </c>
      <c t="s" r="E16" s="4">
        <v>319</v>
      </c>
    </row>
    <row spans="1:5" r="17">
      <c t="s" r="A17" s="4">
        <v>236</v>
      </c>
    </row>
    <row spans="1:5" r="18">
      <c t="s" r="A18" s="4">
        <v>294</v>
      </c>
      <c t="n" r="B18" s="9">
        <v>934.21</v>
      </c>
      <c t="n" r="C18" s="9">
        <v>842.51</v>
      </c>
      <c t="n" r="D18" s="9">
        <v>1037.86</v>
      </c>
      <c t="n" r="E18" s="9">
        <v>901.47</v>
      </c>
    </row>
    <row spans="1:5" r="19">
      <c t="s" r="A19" s="3">
        <v>295</v>
      </c>
    </row>
    <row spans="1:5" r="20">
      <c t="s" r="A20" s="4">
        <v>123</v>
      </c>
      <c t="n" r="B20" s="10">
        <v>-7.15</v>
      </c>
      <c t="n" r="C20" s="11">
        <v>-19.9</v>
      </c>
      <c t="n" r="D20" s="10">
        <v>-25.38</v>
      </c>
      <c t="n" r="E20" s="10">
        <v>-49.62</v>
      </c>
    </row>
    <row spans="1:5" r="21">
      <c t="s" r="A21" s="4">
        <v>296</v>
      </c>
      <c t="n" r="B21" s="10">
        <v>11.55</v>
      </c>
      <c t="n" r="C21" s="10">
        <v>115.95</v>
      </c>
      <c t="n" r="D21" s="10">
        <v>-73.87</v>
      </c>
      <c t="n" r="E21" s="10">
        <v>86.70999999999999</v>
      </c>
    </row>
    <row spans="1:5" r="22">
      <c t="s" r="A22" s="4">
        <v>297</v>
      </c>
      <c t="n" r="B22" s="11">
        <v>4.4</v>
      </c>
      <c t="n" r="C22" s="10">
        <v>96.05</v>
      </c>
      <c t="n" r="D22" s="10">
        <v>-99.25</v>
      </c>
      <c t="n" r="E22" s="10">
        <v>37.09</v>
      </c>
    </row>
    <row spans="1:5" r="23">
      <c t="s" r="A23" s="4">
        <v>298</v>
      </c>
      <c t="n" r="B23" s="9">
        <v>938.61</v>
      </c>
      <c t="n" r="C23" s="9">
        <v>938.5599999999999</v>
      </c>
      <c t="n" r="D23" s="9">
        <v>938.61</v>
      </c>
      <c t="n" r="E23" s="9">
        <v>938.5599999999999</v>
      </c>
    </row>
    <row spans="1:5" r="24">
      <c t="s" r="A24" s="4">
        <v>299</v>
      </c>
      <c t="s" r="B24" s="4">
        <v>320</v>
      </c>
      <c t="s" r="C24" s="4">
        <v>321</v>
      </c>
      <c t="s" r="D24" s="4">
        <v>322</v>
      </c>
      <c t="s" r="E24" s="4">
        <v>323</v>
      </c>
    </row>
    <row spans="1:5" r="25">
      <c t="s" r="A25" s="4">
        <v>304</v>
      </c>
      <c t="s" r="C25" s="4">
        <v>324</v>
      </c>
      <c t="s" r="E25" s="4">
        <v>325</v>
      </c>
    </row>
    <row spans="1:5" r="26">
      <c t="s" r="A26" s="3">
        <v>307</v>
      </c>
    </row>
    <row spans="1:5" r="27">
      <c t="s" r="A27" s="4">
        <v>308</v>
      </c>
      <c t="s" r="C27" s="4">
        <v>326</v>
      </c>
      <c t="s" r="E27" s="4">
        <v>327</v>
      </c>
    </row>
    <row spans="1:5" r="28">
      <c t="s" r="A28" s="4">
        <v>118</v>
      </c>
      <c t="s" r="C28" s="4">
        <v>311</v>
      </c>
      <c t="s" r="E28" s="4">
        <v>311</v>
      </c>
    </row>
    <row spans="1:5" r="29">
      <c t="s" r="A29" s="4">
        <v>122</v>
      </c>
      <c t="s" r="B29" s="4">
        <v>328</v>
      </c>
      <c t="s" r="C29" s="4">
        <v>329</v>
      </c>
      <c t="s" r="D29" s="4">
        <v>303</v>
      </c>
      <c t="s" r="E29" s="4">
        <v>330</v>
      </c>
    </row>
    <row spans="1:5" r="30">
      <c t="s" r="A30" s="4">
        <v>123</v>
      </c>
      <c t="s" r="B30" s="4">
        <v>331</v>
      </c>
      <c t="s" r="C30" s="4">
        <v>332</v>
      </c>
      <c t="s" r="D30" s="4">
        <v>333</v>
      </c>
      <c t="s" r="E30" s="4">
        <v>334</v>
      </c>
    </row>
    <row spans="1:5" r="31">
      <c t="s" r="A31" s="4">
        <v>237</v>
      </c>
    </row>
    <row spans="1:5" r="32">
      <c t="s" r="A32" s="4">
        <v>294</v>
      </c>
      <c t="n" r="B32" s="9">
        <v>667.22</v>
      </c>
      <c t="n" r="C32" s="12">
        <v>615.8</v>
      </c>
      <c t="n" r="D32" s="9">
        <v>748.85</v>
      </c>
      <c t="n" r="E32" s="9">
        <v>668.99</v>
      </c>
    </row>
    <row spans="1:5" r="33">
      <c t="s" r="A33" s="3">
        <v>295</v>
      </c>
    </row>
    <row spans="1:5" r="34">
      <c t="s" r="A34" s="4">
        <v>123</v>
      </c>
      <c t="n" r="B34" s="10">
        <v>-8.42</v>
      </c>
      <c t="n" r="C34" s="10">
        <v>-19.14</v>
      </c>
      <c t="n" r="D34" s="10">
        <v>-30.34</v>
      </c>
      <c t="n" r="E34" s="10">
        <v>-51.97</v>
      </c>
    </row>
    <row spans="1:5" r="35">
      <c t="s" r="A35" s="4">
        <v>296</v>
      </c>
      <c t="n" r="B35" s="10">
        <v>8.23</v>
      </c>
      <c t="n" r="C35" s="10">
        <v>84.39</v>
      </c>
      <c t="n" r="D35" s="10">
        <v>-51.48</v>
      </c>
      <c t="n" r="E35" s="10">
        <v>64.03</v>
      </c>
    </row>
    <row spans="1:5" r="36">
      <c t="s" r="A36" s="4">
        <v>297</v>
      </c>
      <c t="n" r="B36" s="10">
        <v>-0.19</v>
      </c>
      <c t="n" r="C36" s="10">
        <v>65.25</v>
      </c>
      <c t="n" r="D36" s="10">
        <v>-81.81999999999999</v>
      </c>
      <c t="n" r="E36" s="10">
        <v>12.06</v>
      </c>
    </row>
    <row spans="1:5" r="37">
      <c t="s" r="A37" s="4">
        <v>298</v>
      </c>
      <c t="n" r="B37" s="9">
        <v>667.03</v>
      </c>
      <c t="n" r="C37" s="9">
        <v>681.05</v>
      </c>
      <c t="n" r="D37" s="9">
        <v>667.03</v>
      </c>
      <c t="n" r="E37" s="9">
        <v>681.05</v>
      </c>
    </row>
    <row spans="1:5" r="38">
      <c t="s" r="A38" s="4">
        <v>299</v>
      </c>
      <c t="s" r="B38" s="4">
        <v>335</v>
      </c>
      <c t="s" r="C38" s="4">
        <v>336</v>
      </c>
      <c t="s" r="D38" s="4">
        <v>337</v>
      </c>
      <c t="s" r="E38" s="4">
        <v>338</v>
      </c>
    </row>
    <row spans="1:5" r="39">
      <c t="s" r="A39" s="4">
        <v>304</v>
      </c>
      <c t="s" r="C39" s="4">
        <v>339</v>
      </c>
      <c t="s" r="E39" s="4">
        <v>340</v>
      </c>
    </row>
    <row spans="1:5" r="40">
      <c t="s" r="A40" s="3">
        <v>307</v>
      </c>
    </row>
    <row spans="1:5" r="41">
      <c t="s" r="A41" s="4">
        <v>308</v>
      </c>
      <c t="s" r="C41" s="4">
        <v>341</v>
      </c>
      <c t="s" r="E41" s="4">
        <v>342</v>
      </c>
    </row>
    <row spans="1:5" r="42">
      <c t="s" r="A42" s="4">
        <v>118</v>
      </c>
      <c t="s" r="C42" s="4">
        <v>311</v>
      </c>
      <c t="s" r="E42" s="4">
        <v>311</v>
      </c>
    </row>
    <row spans="1:5" r="43">
      <c t="s" r="A43" s="4">
        <v>122</v>
      </c>
      <c t="s" r="B43" s="4">
        <v>343</v>
      </c>
      <c t="s" r="C43" s="4">
        <v>344</v>
      </c>
      <c t="s" r="D43" s="4">
        <v>345</v>
      </c>
      <c t="s" r="E43" s="4">
        <v>346</v>
      </c>
    </row>
    <row spans="1:5" r="44">
      <c t="s" r="A44" s="4">
        <v>123</v>
      </c>
      <c t="s" r="B44" s="4">
        <v>347</v>
      </c>
      <c t="s" r="C44" s="4">
        <v>348</v>
      </c>
      <c t="s" r="D44" s="4">
        <v>349</v>
      </c>
      <c t="s" r="E44" s="4">
        <v>350</v>
      </c>
    </row>
    <row spans="1:5" r="45">
      <c t="s" r="A45" s="4">
        <v>238</v>
      </c>
    </row>
    <row spans="1:5" r="46">
      <c t="s" r="A46" s="4">
        <v>294</v>
      </c>
      <c t="n" r="C46" s="12">
        <v>806.3</v>
      </c>
      <c t="n" r="E46" s="12">
        <v>871.5</v>
      </c>
    </row>
    <row spans="1:5" r="47">
      <c t="s" r="A47" s="3">
        <v>295</v>
      </c>
    </row>
    <row spans="1:5" r="48">
      <c t="s" r="A48" s="4">
        <v>123</v>
      </c>
      <c t="n" r="C48" s="10">
        <v>-23.05</v>
      </c>
      <c t="n" r="E48" s="11">
        <v>-61.7</v>
      </c>
    </row>
    <row spans="1:5" r="49">
      <c t="s" r="A49" s="4">
        <v>296</v>
      </c>
      <c t="n" r="C49" s="10">
        <v>110.64</v>
      </c>
      <c t="n" r="E49" s="10">
        <v>84.09</v>
      </c>
    </row>
    <row spans="1:5" r="50">
      <c t="s" r="A50" s="4">
        <v>297</v>
      </c>
      <c t="n" r="C50" s="10">
        <v>87.59</v>
      </c>
      <c t="n" r="E50" s="10">
        <v>22.39</v>
      </c>
    </row>
    <row spans="1:5" r="51">
      <c t="s" r="A51" s="4">
        <v>298</v>
      </c>
      <c t="n" r="C51" s="9">
        <v>893.89</v>
      </c>
      <c t="n" r="E51" s="9">
        <v>893.89</v>
      </c>
    </row>
    <row spans="1:5" r="52">
      <c t="s" r="A52" s="4">
        <v>299</v>
      </c>
      <c t="s" r="C52" s="4">
        <v>351</v>
      </c>
      <c t="s" r="E52" s="4">
        <v>352</v>
      </c>
    </row>
    <row spans="1:5" r="53">
      <c t="s" r="A53" s="4">
        <v>304</v>
      </c>
      <c t="s" r="C53" s="4">
        <v>353</v>
      </c>
      <c t="s" r="E53" s="4">
        <v>354</v>
      </c>
    </row>
    <row spans="1:5" r="54">
      <c t="s" r="A54" s="3">
        <v>307</v>
      </c>
    </row>
    <row spans="1:5" r="55">
      <c t="s" r="A55" s="4">
        <v>308</v>
      </c>
      <c t="s" r="C55" s="4">
        <v>355</v>
      </c>
      <c t="s" r="E55" s="4">
        <v>356</v>
      </c>
    </row>
    <row spans="1:5" r="56">
      <c t="s" r="A56" s="4">
        <v>118</v>
      </c>
      <c t="s" r="C56" s="4">
        <v>311</v>
      </c>
      <c t="s" r="E56" s="4">
        <v>311</v>
      </c>
    </row>
    <row spans="1:5" r="57">
      <c t="s" r="A57" s="4">
        <v>122</v>
      </c>
      <c t="s" r="C57" s="4">
        <v>357</v>
      </c>
      <c t="s" r="E57" s="4">
        <v>358</v>
      </c>
    </row>
    <row spans="1:5" r="58">
      <c t="s" r="A58" s="4">
        <v>123</v>
      </c>
      <c t="s" r="C58" s="4">
        <v>359</v>
      </c>
      <c t="s" r="E58" s="4">
        <v>3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9</v>
      </c>
      <c t="s" r="B1" s="2">
        <v>27</v>
      </c>
      <c t="s" r="C1" s="2">
        <v>28</v>
      </c>
    </row>
    <row spans="1:3" r="2">
      <c t="s" r="A2" s="3">
        <v>50</v>
      </c>
    </row>
    <row spans="1:3" r="3">
      <c t="s" r="A3" s="4">
        <v>51</v>
      </c>
      <c t="n" r="B3" s="7">
        <v>583759</v>
      </c>
      <c t="n" r="C3" s="7">
        <v>591118</v>
      </c>
    </row>
    <row spans="1:3" r="4">
      <c t="s" r="A4" s="4">
        <v>52</v>
      </c>
      <c t="n" r="B4" s="5">
        <v>0</v>
      </c>
      <c t="n" r="C4" s="5">
        <v>167200</v>
      </c>
    </row>
    <row spans="1:3" r="5">
      <c t="s" r="A5" s="4">
        <v>53</v>
      </c>
      <c t="n" r="B5" s="7">
        <v>0</v>
      </c>
      <c t="n" r="C5" s="7">
        <v>71600</v>
      </c>
    </row>
    <row spans="1:3" r="6">
      <c t="s" r="A6" s="3">
        <v>54</v>
      </c>
    </row>
    <row spans="1:3" r="7">
      <c t="s" r="A7" s="4">
        <v>55</v>
      </c>
      <c t="n" r="B7" s="8">
        <v>1182.9959</v>
      </c>
      <c t="n" r="C7" s="8">
        <v>1259.7566</v>
      </c>
    </row>
    <row spans="1:3" r="8">
      <c t="s" r="A8" s="4">
        <v>56</v>
      </c>
      <c t="n" r="B8" s="8">
        <v>1061.9331</v>
      </c>
      <c t="n" r="C8" s="8">
        <v>580.2534000000001</v>
      </c>
    </row>
    <row spans="1:3" r="9">
      <c t="s" r="A9" s="4">
        <v>57</v>
      </c>
      <c t="n" r="B9" s="8">
        <v>0.2618</v>
      </c>
      <c t="n" r="C9" s="8">
        <v>0.26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8</v>
      </c>
      <c t="s" r="B1" s="2">
        <v>27</v>
      </c>
      <c t="s" r="C1" s="2">
        <v>28</v>
      </c>
    </row>
    <row spans="1:3" r="2">
      <c t="s" r="A2" s="4">
        <v>59</v>
      </c>
    </row>
    <row spans="1:3" r="3">
      <c t="s" r="A3" s="4">
        <v>60</v>
      </c>
      <c t="n" r="C3" s="7">
        <v>70200</v>
      </c>
    </row>
    <row spans="1:3" r="4">
      <c t="s" r="A4" s="4">
        <v>61</v>
      </c>
      <c t="s" r="C4" s="4">
        <v>62</v>
      </c>
    </row>
    <row spans="1:3" r="5">
      <c t="s" r="A5" s="4">
        <v>63</v>
      </c>
    </row>
    <row spans="1:3" r="6">
      <c t="s" r="A6" s="4">
        <v>60</v>
      </c>
      <c t="n" r="C6" s="7">
        <v>70200</v>
      </c>
    </row>
    <row spans="1:3" r="7">
      <c t="s" r="A7" s="4">
        <v>61</v>
      </c>
      <c t="s" r="C7" s="4">
        <v>62</v>
      </c>
    </row>
    <row spans="1:3" r="8">
      <c t="s" r="A8" s="4">
        <v>64</v>
      </c>
    </row>
    <row spans="1:3" r="9">
      <c t="s" r="A9" s="4">
        <v>65</v>
      </c>
      <c t="n" r="C9" s="7">
        <v>-29200</v>
      </c>
    </row>
    <row spans="1:3" r="10">
      <c t="s" r="A10" s="4">
        <v>66</v>
      </c>
      <c t="s" r="C10" s="4">
        <v>67</v>
      </c>
    </row>
    <row spans="1:3" r="11">
      <c t="s" r="A11" s="4">
        <v>68</v>
      </c>
    </row>
    <row spans="1:3" r="12">
      <c t="s" r="A12" s="4">
        <v>65</v>
      </c>
      <c t="n" r="C12" s="7">
        <v>-29200</v>
      </c>
    </row>
    <row spans="1:3" r="13">
      <c t="s" r="A13" s="4">
        <v>66</v>
      </c>
      <c t="s" r="C13" s="4">
        <v>67</v>
      </c>
    </row>
    <row spans="1:3" r="14">
      <c t="s" r="A14" s="4">
        <v>69</v>
      </c>
    </row>
    <row spans="1:3" r="15">
      <c t="s" r="A15" s="4">
        <v>70</v>
      </c>
      <c t="n" r="B15" s="7">
        <v>106096</v>
      </c>
      <c t="n" r="C15" s="7">
        <v>405192</v>
      </c>
    </row>
    <row spans="1:3" r="16">
      <c t="s" r="A16" s="4">
        <v>71</v>
      </c>
      <c t="s" r="B16" s="4">
        <v>72</v>
      </c>
      <c t="s" r="C16" s="4">
        <v>73</v>
      </c>
    </row>
    <row spans="1:3" r="17">
      <c t="s" r="A17" s="4">
        <v>74</v>
      </c>
    </row>
    <row spans="1:3" r="18">
      <c t="s" r="A18" s="4">
        <v>70</v>
      </c>
      <c t="n" r="B18" s="7">
        <v>345464</v>
      </c>
      <c t="n" r="C18" s="7">
        <v>68521</v>
      </c>
    </row>
    <row spans="1:3" r="19">
      <c t="s" r="A19" s="4">
        <v>71</v>
      </c>
      <c t="s" r="B19" s="4">
        <v>75</v>
      </c>
      <c t="s" r="C19" s="4">
        <v>76</v>
      </c>
    </row>
    <row spans="1:3" r="20">
      <c t="s" r="A20" s="4">
        <v>77</v>
      </c>
    </row>
    <row spans="1:3" r="21">
      <c t="s" r="A21" s="4">
        <v>70</v>
      </c>
      <c t="n" r="B21" s="7">
        <v>327643</v>
      </c>
      <c t="n" r="C21" s="7">
        <v>-8238</v>
      </c>
    </row>
    <row spans="1:3" r="22">
      <c t="s" r="A22" s="4">
        <v>71</v>
      </c>
      <c t="s" r="B22" s="4">
        <v>78</v>
      </c>
      <c t="s" r="C22" s="4">
        <v>79</v>
      </c>
    </row>
    <row spans="1:3" r="23">
      <c t="s" r="A23" s="4">
        <v>80</v>
      </c>
    </row>
    <row spans="1:3" r="24">
      <c t="s" r="A24" s="4">
        <v>70</v>
      </c>
      <c t="n" r="B24" s="7">
        <v>-1881</v>
      </c>
    </row>
    <row spans="1:3" r="25">
      <c t="s" r="A25" s="4">
        <v>71</v>
      </c>
      <c t="s" r="B25" s="4">
        <v>81</v>
      </c>
    </row>
    <row spans="1:3" r="26">
      <c t="s" r="A26" s="4">
        <v>82</v>
      </c>
    </row>
    <row spans="1:3" r="27">
      <c t="s" r="A27" s="4">
        <v>70</v>
      </c>
      <c t="n" r="B27" s="7">
        <v>-10348</v>
      </c>
    </row>
    <row spans="1:3" r="28">
      <c t="s" r="A28" s="4">
        <v>71</v>
      </c>
      <c t="s" r="B28" s="4">
        <v>83</v>
      </c>
    </row>
    <row spans="1:3" r="29">
      <c t="s" r="A29" s="4">
        <v>84</v>
      </c>
    </row>
    <row spans="1:3" r="30">
      <c t="s" r="A30" s="4">
        <v>70</v>
      </c>
      <c t="n" r="B30" s="7">
        <v>438</v>
      </c>
      <c t="n" r="C30" s="7">
        <v>39511</v>
      </c>
    </row>
    <row spans="1:3" r="31">
      <c t="s" r="A31" s="4">
        <v>71</v>
      </c>
      <c t="s" r="B31" s="4">
        <v>85</v>
      </c>
      <c t="s" r="C31" s="4">
        <v>86</v>
      </c>
    </row>
    <row spans="1:3" r="32">
      <c t="s" r="A32" s="4">
        <v>87</v>
      </c>
    </row>
    <row spans="1:3" r="33">
      <c t="s" r="A33" s="4">
        <v>70</v>
      </c>
      <c t="n" r="B33" s="7">
        <v>29612</v>
      </c>
    </row>
    <row spans="1:3" r="34">
      <c t="s" r="A34" s="4">
        <v>71</v>
      </c>
      <c t="s" r="B34" s="4">
        <v>88</v>
      </c>
    </row>
    <row spans="1:3" r="35">
      <c t="s" r="A35" s="4">
        <v>89</v>
      </c>
    </row>
    <row spans="1:3" r="36">
      <c t="s" r="A36" s="4">
        <v>70</v>
      </c>
      <c t="n" r="C36" s="7">
        <v>37248</v>
      </c>
    </row>
    <row spans="1:3" r="37">
      <c t="s" r="A37" s="4">
        <v>71</v>
      </c>
      <c t="s" r="C37" s="4">
        <v>90</v>
      </c>
    </row>
    <row spans="1:3" r="38">
      <c t="s" r="A38" s="4">
        <v>91</v>
      </c>
    </row>
    <row spans="1:3" r="39">
      <c t="s" r="A39" s="4">
        <v>70</v>
      </c>
      <c t="n" r="B39" s="7">
        <v>-239368</v>
      </c>
      <c t="n" r="C39" s="7">
        <v>336671</v>
      </c>
    </row>
    <row spans="1:3" r="40">
      <c t="s" r="A40" s="4">
        <v>71</v>
      </c>
      <c t="s" r="B40" s="4">
        <v>92</v>
      </c>
      <c t="s" r="C40" s="4">
        <v>93</v>
      </c>
    </row>
    <row spans="1:3" r="41">
      <c t="s" r="A41" s="4">
        <v>94</v>
      </c>
    </row>
    <row spans="1:3" r="42">
      <c t="s" r="A42" s="4">
        <v>70</v>
      </c>
      <c t="n" r="B42" s="7">
        <v>-242468</v>
      </c>
      <c t="n" r="C42" s="7">
        <v>89020</v>
      </c>
    </row>
    <row spans="1:3" r="43">
      <c t="s" r="A43" s="4">
        <v>71</v>
      </c>
      <c t="s" r="B43" s="4">
        <v>95</v>
      </c>
      <c t="s" r="C43" s="4">
        <v>96</v>
      </c>
    </row>
    <row spans="1:3" r="44">
      <c t="s" r="A44" s="4">
        <v>97</v>
      </c>
    </row>
    <row spans="1:3" r="45">
      <c t="s" r="A45" s="4">
        <v>70</v>
      </c>
      <c t="n" r="B45" s="7">
        <v>10620</v>
      </c>
      <c t="n" r="C45" s="7">
        <v>60795</v>
      </c>
    </row>
    <row spans="1:3" r="46">
      <c t="s" r="A46" s="4">
        <v>71</v>
      </c>
      <c t="s" r="B46" s="4">
        <v>98</v>
      </c>
      <c t="s" r="C46" s="4">
        <v>99</v>
      </c>
    </row>
    <row spans="1:3" r="47">
      <c t="s" r="A47" s="4">
        <v>100</v>
      </c>
    </row>
    <row spans="1:3" r="48">
      <c t="s" r="A48" s="4">
        <v>70</v>
      </c>
      <c t="n" r="B48" s="7">
        <v>19354</v>
      </c>
      <c t="n" r="C48" s="7">
        <v>140311</v>
      </c>
    </row>
    <row spans="1:3" r="49">
      <c t="s" r="A49" s="4">
        <v>71</v>
      </c>
      <c t="s" r="B49" s="4">
        <v>101</v>
      </c>
      <c t="s" r="C49" s="4">
        <v>102</v>
      </c>
    </row>
    <row spans="1:3" r="50">
      <c t="s" r="A50" s="4">
        <v>103</v>
      </c>
    </row>
    <row spans="1:3" r="51">
      <c t="s" r="A51" s="4">
        <v>70</v>
      </c>
      <c t="n" r="B51" s="7">
        <v>-883</v>
      </c>
    </row>
    <row spans="1:3" r="52">
      <c t="s" r="A52" s="4">
        <v>71</v>
      </c>
      <c t="s" r="B52" s="4">
        <v>104</v>
      </c>
    </row>
    <row spans="1:3" r="53">
      <c t="s" r="A53" s="4">
        <v>105</v>
      </c>
    </row>
    <row spans="1:3" r="54">
      <c t="s" r="A54" s="4">
        <v>70</v>
      </c>
      <c t="n" r="B54" s="7">
        <v>-25338</v>
      </c>
      <c t="n" r="C54" s="7">
        <v>46545</v>
      </c>
    </row>
    <row spans="1:3" r="55">
      <c t="s" r="A55" s="4">
        <v>71</v>
      </c>
      <c t="s" r="B55" s="4">
        <v>106</v>
      </c>
      <c t="s" r="C55" s="4">
        <v>107</v>
      </c>
    </row>
    <row spans="1:3" r="56">
      <c t="s" r="A56" s="4">
        <v>108</v>
      </c>
    </row>
    <row spans="1:3" r="57">
      <c t="s" r="A57" s="4">
        <v>70</v>
      </c>
      <c t="n" r="B57" s="7">
        <v>-653</v>
      </c>
    </row>
    <row spans="1:3" r="58">
      <c t="s" r="A58" s="4">
        <v>71</v>
      </c>
      <c t="s" r="B58" s="4">
        <v>1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0</v>
      </c>
      <c t="s" r="B1" s="2">
        <v>111</v>
      </c>
      <c t="s" r="D1" s="2">
        <v>1</v>
      </c>
    </row>
    <row spans="1:5" r="2">
      <c t="s" r="B2" s="2">
        <v>27</v>
      </c>
      <c t="s" r="C2" s="2">
        <v>112</v>
      </c>
      <c t="s" r="D2" s="2">
        <v>27</v>
      </c>
      <c t="s" r="E2" s="2">
        <v>112</v>
      </c>
    </row>
    <row spans="1:5" r="3">
      <c t="s" r="A3" s="3">
        <v>113</v>
      </c>
    </row>
    <row spans="1:5" r="4">
      <c t="s" r="A4" s="4">
        <v>114</v>
      </c>
      <c t="n" r="B4" s="7">
        <v>1401</v>
      </c>
      <c t="n" r="C4" s="7">
        <v>608</v>
      </c>
      <c t="n" r="D4" s="7">
        <v>3587</v>
      </c>
      <c t="n" r="E4" s="7">
        <v>1032</v>
      </c>
    </row>
    <row spans="1:5" r="5">
      <c t="s" r="A5" s="3">
        <v>115</v>
      </c>
    </row>
    <row spans="1:5" r="6">
      <c t="s" r="A6" s="4">
        <v>116</v>
      </c>
      <c t="n" r="B6" s="5">
        <v>0</v>
      </c>
      <c t="n" r="C6" s="5">
        <v>86570</v>
      </c>
      <c t="n" r="D6" s="5">
        <v>65923</v>
      </c>
      <c t="n" r="E6" s="5">
        <v>280351</v>
      </c>
    </row>
    <row spans="1:5" r="7">
      <c t="s" r="A7" s="4">
        <v>117</v>
      </c>
      <c t="n" r="B7" s="5">
        <v>21077</v>
      </c>
      <c t="n" r="C7" s="5">
        <v>0</v>
      </c>
      <c t="n" r="D7" s="5">
        <v>69094</v>
      </c>
      <c t="n" r="E7" s="5">
        <v>0</v>
      </c>
    </row>
    <row spans="1:5" r="8">
      <c t="s" r="A8" s="4">
        <v>118</v>
      </c>
      <c t="n" r="B8" s="5">
        <v>0</v>
      </c>
      <c t="n" r="C8" s="5">
        <v>29294</v>
      </c>
      <c t="n" r="D8" s="5">
        <v>0</v>
      </c>
      <c t="n" r="E8" s="5">
        <v>29294</v>
      </c>
    </row>
    <row spans="1:5" r="9">
      <c t="s" r="A9" s="4">
        <v>119</v>
      </c>
      <c t="n" r="B9" s="5">
        <v>27462</v>
      </c>
      <c t="n" r="C9" s="5">
        <v>45469</v>
      </c>
      <c t="n" r="D9" s="5">
        <v>86910</v>
      </c>
      <c t="n" r="E9" s="5">
        <v>137450</v>
      </c>
    </row>
    <row spans="1:5" r="10">
      <c t="s" r="A10" s="4">
        <v>120</v>
      </c>
      <c t="n" r="B10" s="5">
        <v>32133</v>
      </c>
      <c t="n" r="C10" s="5">
        <v>43176</v>
      </c>
      <c t="n" r="D10" s="5">
        <v>80162</v>
      </c>
      <c t="n" r="E10" s="5">
        <v>114616</v>
      </c>
    </row>
    <row spans="1:5" r="11">
      <c t="s" r="A11" s="4">
        <v>121</v>
      </c>
      <c t="n" r="B11" s="5">
        <v>11831</v>
      </c>
      <c t="n" r="C11" s="5">
        <v>21268</v>
      </c>
      <c t="n" r="D11" s="5">
        <v>37010</v>
      </c>
      <c t="n" r="E11" s="5">
        <v>62665</v>
      </c>
    </row>
    <row spans="1:5" r="12">
      <c t="s" r="A12" s="4">
        <v>122</v>
      </c>
      <c t="n" r="B12" s="5">
        <v>92503</v>
      </c>
      <c t="n" r="C12" s="5">
        <v>225777</v>
      </c>
      <c t="n" r="D12" s="5">
        <v>339099</v>
      </c>
      <c t="n" r="E12" s="5">
        <v>624376</v>
      </c>
    </row>
    <row spans="1:5" r="13">
      <c t="s" r="A13" s="4">
        <v>123</v>
      </c>
      <c t="n" r="B13" s="5">
        <v>-91102</v>
      </c>
      <c t="n" r="C13" s="5">
        <v>-225169</v>
      </c>
      <c t="n" r="D13" s="5">
        <v>-335512</v>
      </c>
      <c t="n" r="E13" s="5">
        <v>-623344</v>
      </c>
    </row>
    <row spans="1:5" r="14">
      <c t="s" r="A14" s="3">
        <v>124</v>
      </c>
    </row>
    <row spans="1:5" r="15">
      <c t="s" r="A15" s="4">
        <v>125</v>
      </c>
      <c t="n" r="B15" s="5">
        <v>169207</v>
      </c>
      <c t="n" r="C15" s="5">
        <v>729896</v>
      </c>
      <c t="n" r="D15" s="5">
        <v>-341312</v>
      </c>
      <c t="n" r="E15" s="5">
        <v>614249</v>
      </c>
    </row>
    <row spans="1:5" r="16">
      <c t="s" r="A16" s="4">
        <v>126</v>
      </c>
      <c t="n" r="B16" s="5">
        <v>48130</v>
      </c>
      <c t="n" r="C16" s="5">
        <v>445251</v>
      </c>
      <c t="n" r="D16" s="5">
        <v>-244496</v>
      </c>
      <c t="n" r="E16" s="5">
        <v>255251</v>
      </c>
    </row>
    <row spans="1:5" r="17">
      <c t="s" r="A17" s="4">
        <v>127</v>
      </c>
      <c t="n" r="B17" s="5">
        <v>-105171</v>
      </c>
      <c t="n" r="C17" s="5">
        <v>0</v>
      </c>
      <c t="n" r="D17" s="5">
        <v>-121408</v>
      </c>
      <c t="n" r="E17" s="5">
        <v>0</v>
      </c>
    </row>
    <row spans="1:5" r="18">
      <c t="s" r="A18" s="4">
        <v>128</v>
      </c>
      <c t="n" r="B18" s="5">
        <v>112166</v>
      </c>
      <c t="n" r="C18" s="5">
        <v>1175147</v>
      </c>
      <c t="n" r="D18" s="5">
        <v>-707216</v>
      </c>
      <c t="n" r="E18" s="5">
        <v>869500</v>
      </c>
    </row>
    <row spans="1:5" r="19">
      <c t="s" r="A19" s="4">
        <v>129</v>
      </c>
      <c t="n" r="B19" s="7">
        <v>21064</v>
      </c>
      <c t="n" r="C19" s="7">
        <v>949978</v>
      </c>
      <c t="n" r="D19" s="7">
        <v>-1042728</v>
      </c>
      <c t="n" r="E19" s="7">
        <v>246156</v>
      </c>
    </row>
    <row spans="1:5" r="20">
      <c t="s" r="A20" s="3">
        <v>130</v>
      </c>
    </row>
    <row spans="1:5" r="21">
      <c t="s" r="A21" s="4">
        <v>131</v>
      </c>
      <c t="n" r="B21" s="9">
        <v>14.69</v>
      </c>
      <c t="n" r="C21" s="9">
        <v>685.05</v>
      </c>
      <c t="n" r="D21" s="9">
        <v>-761.89</v>
      </c>
      <c t="n" r="E21" s="9">
        <v>180.63</v>
      </c>
    </row>
    <row spans="1:5" r="22">
      <c t="s" r="A22" s="4">
        <v>132</v>
      </c>
      <c t="n" r="B22" s="10">
        <v>4.4</v>
      </c>
      <c t="n" r="C22" s="10">
        <v>96.05</v>
      </c>
      <c t="n" r="D22" s="10">
        <v>-137.77</v>
      </c>
      <c t="n" r="E22" s="10">
        <v>-4.83</v>
      </c>
    </row>
    <row spans="1:5" r="23">
      <c t="s" r="A23" s="4">
        <v>133</v>
      </c>
      <c t="n" r="B23" s="10">
        <v>-1.9</v>
      </c>
      <c t="n" r="C23" s="10">
        <v>65.25</v>
      </c>
      <c t="n" r="D23" s="10">
        <v>-86.58</v>
      </c>
      <c t="n" r="E23" s="10">
        <v>12.07</v>
      </c>
    </row>
    <row spans="1:5" r="24">
      <c t="s" r="A24" s="4">
        <v>134</v>
      </c>
      <c t="n" r="B24" s="5">
        <v>0</v>
      </c>
      <c t="n" r="C24" s="10">
        <v>87.59</v>
      </c>
      <c t="n" r="D24" s="5">
        <v>0</v>
      </c>
      <c t="n" r="E24" s="10">
        <v>22.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1"/>
    <col customWidth="1" max="2" min="2" width="16"/>
    <col customWidth="1" max="3" min="3" width="24"/>
    <col customWidth="1" max="4" min="4" width="14"/>
    <col customWidth="1" max="5" min="5" width="34"/>
    <col customWidth="1" max="6" min="6" width="34"/>
    <col customWidth="1" max="7" min="7" width="34"/>
    <col customWidth="1" max="8" min="8" width="14"/>
    <col customWidth="1" max="9" min="9" width="13"/>
  </cols>
  <sheetData>
    <row spans="1:9" r="1">
      <c t="s" r="A1" s="1">
        <v>135</v>
      </c>
      <c t="s" r="B1" s="2">
        <v>136</v>
      </c>
      <c t="s" r="C1" s="2">
        <v>137</v>
      </c>
      <c t="s" r="D1" s="2">
        <v>138</v>
      </c>
      <c t="s" r="E1" s="2">
        <v>139</v>
      </c>
      <c t="s" r="F1" s="2">
        <v>140</v>
      </c>
      <c t="s" r="G1" s="2">
        <v>141</v>
      </c>
      <c t="s" r="H1" s="2">
        <v>142</v>
      </c>
      <c t="s" r="I1" s="2">
        <v>143</v>
      </c>
    </row>
    <row spans="1:9" r="2">
      <c t="s" r="A2" s="4">
        <v>144</v>
      </c>
      <c t="n" r="B2" s="8">
        <v>0.2618</v>
      </c>
      <c t="n" r="C2" s="8">
        <v>1420.503</v>
      </c>
      <c t="n" r="E2" s="8">
        <v>895.4897</v>
      </c>
      <c t="n" r="F2" s="8">
        <v>98.1157</v>
      </c>
      <c t="n" r="G2" s="8">
        <v>47.0348</v>
      </c>
    </row>
    <row spans="1:9" r="3">
      <c t="s" r="A3" s="4">
        <v>145</v>
      </c>
      <c t="n" r="B3" s="7">
        <v>1760</v>
      </c>
      <c t="n" r="C3" s="7">
        <v>9546996</v>
      </c>
      <c t="n" r="D3" s="7">
        <v>9548756</v>
      </c>
      <c t="n" r="E3" s="7">
        <v>807254</v>
      </c>
      <c t="n" r="F3" s="7">
        <v>65638</v>
      </c>
      <c t="n" r="G3" s="7">
        <v>40991</v>
      </c>
      <c t="n" r="H3" s="7">
        <v>913883</v>
      </c>
      <c t="n" r="I3" s="7">
        <v>10462639</v>
      </c>
    </row>
    <row spans="1:9" r="4">
      <c t="s" r="A4" s="4">
        <v>146</v>
      </c>
      <c t="n" r="C4" s="8">
        <v>-174.7897</v>
      </c>
      <c t="n" r="E4" s="8">
        <v>-505.4283</v>
      </c>
    </row>
    <row spans="1:9" r="5">
      <c t="s" r="A5" s="4">
        <v>147</v>
      </c>
      <c t="n" r="C5" s="7">
        <v>-1113189</v>
      </c>
      <c t="n" r="D5" s="5">
        <v>-1113189</v>
      </c>
      <c t="n" r="E5" s="7">
        <v>-438194</v>
      </c>
      <c t="n" r="H5" s="5">
        <v>-438194</v>
      </c>
      <c t="n" r="I5" s="5">
        <v>-1551383</v>
      </c>
    </row>
    <row spans="1:9" r="6">
      <c t="s" r="A6" s="4">
        <v>148</v>
      </c>
      <c t="n" r="C6" s="8">
        <v>46.2155</v>
      </c>
    </row>
    <row spans="1:9" r="7">
      <c t="s" r="A7" s="4">
        <v>149</v>
      </c>
      <c t="n" r="C7" s="7">
        <v>292175</v>
      </c>
      <c t="n" r="D7" s="5">
        <v>292175</v>
      </c>
      <c t="n" r="I7" s="5">
        <v>292175</v>
      </c>
    </row>
    <row spans="1:9" r="8">
      <c t="s" r="A8" s="4">
        <v>150</v>
      </c>
      <c t="n" r="B8" s="7">
        <v>59</v>
      </c>
      <c t="n" r="C8" s="7">
        <v>246825</v>
      </c>
      <c t="n" r="D8" s="5">
        <v>246884</v>
      </c>
      <c t="n" r="E8" s="7">
        <v>-2965</v>
      </c>
      <c t="n" r="F8" s="7">
        <v>1184</v>
      </c>
      <c t="n" r="G8" s="7">
        <v>1053</v>
      </c>
      <c t="n" r="H8" s="5">
        <v>-728</v>
      </c>
      <c t="n" r="I8" s="5">
        <v>246156</v>
      </c>
    </row>
    <row spans="1:9" r="9">
      <c t="s" r="A9" s="4">
        <v>151</v>
      </c>
      <c t="n" r="B9" s="8">
        <v>0.2618</v>
      </c>
      <c t="n" r="C9" s="8">
        <v>1291.9288</v>
      </c>
      <c t="n" r="E9" s="8">
        <v>390.0614</v>
      </c>
      <c t="n" r="F9" s="8">
        <v>98.1157</v>
      </c>
      <c t="n" r="G9" s="8">
        <v>47.0348</v>
      </c>
    </row>
    <row spans="1:9" r="10">
      <c t="s" r="A10" s="4">
        <v>152</v>
      </c>
      <c t="n" r="B10" s="7">
        <v>1819</v>
      </c>
      <c t="n" r="C10" s="7">
        <v>8972807</v>
      </c>
      <c t="n" r="D10" s="5">
        <v>8974626</v>
      </c>
      <c t="n" r="E10" s="7">
        <v>366095</v>
      </c>
      <c t="n" r="F10" s="7">
        <v>66822</v>
      </c>
      <c t="n" r="G10" s="7">
        <v>42044</v>
      </c>
      <c t="n" r="H10" s="5">
        <v>474961</v>
      </c>
      <c t="n" r="I10" s="5">
        <v>9449587</v>
      </c>
    </row>
    <row spans="1:9" r="11">
      <c t="s" r="A11" s="4">
        <v>153</v>
      </c>
      <c t="n" r="B11" s="8">
        <v>0.2618</v>
      </c>
      <c t="n" r="C11" s="8">
        <v>1259.7566</v>
      </c>
      <c t="n" r="E11" s="8">
        <v>336.9123</v>
      </c>
      <c t="n" r="F11" s="8">
        <v>243.3411</v>
      </c>
    </row>
    <row spans="1:9" r="12">
      <c t="s" r="A12" s="4">
        <v>154</v>
      </c>
      <c t="n" r="B12" s="7">
        <v>2006</v>
      </c>
      <c t="n" r="C12" s="7">
        <v>9651733</v>
      </c>
      <c t="n" r="D12" s="5">
        <v>9653739</v>
      </c>
      <c t="n" r="E12" s="7">
        <v>349669</v>
      </c>
      <c t="n" r="F12" s="7">
        <v>182226</v>
      </c>
      <c t="n" r="H12" s="5">
        <v>531895</v>
      </c>
      <c t="n" r="I12" s="5">
        <v>10185634</v>
      </c>
    </row>
    <row spans="1:9" r="13">
      <c t="s" r="A13" s="4">
        <v>146</v>
      </c>
      <c t="n" r="C13" s="8">
        <v>-43.9923</v>
      </c>
      <c t="n" r="F13" s="8">
        <v>-82.7975</v>
      </c>
    </row>
    <row spans="1:9" r="14">
      <c t="s" r="A14" s="4">
        <v>147</v>
      </c>
      <c t="n" r="C14" s="7">
        <v>-315205</v>
      </c>
      <c t="n" r="D14" s="5">
        <v>-315205</v>
      </c>
      <c t="n" r="F14" s="7">
        <v>-54866</v>
      </c>
      <c t="n" r="H14" s="5">
        <v>-54866</v>
      </c>
      <c t="n" r="I14" s="5">
        <v>-370071</v>
      </c>
    </row>
    <row spans="1:9" r="15">
      <c t="s" r="A15" s="4">
        <v>148</v>
      </c>
      <c t="n" r="C15" s="8">
        <v>30.7794</v>
      </c>
      <c t="n" r="E15" s="8">
        <v>96.5291</v>
      </c>
    </row>
    <row spans="1:9" r="16">
      <c t="s" r="A16" s="4">
        <v>149</v>
      </c>
      <c t="n" r="C16" s="7">
        <v>220000</v>
      </c>
      <c t="n" r="D16" s="5">
        <v>220000</v>
      </c>
      <c t="n" r="E16" s="7">
        <v>96981</v>
      </c>
      <c t="n" r="H16" s="5">
        <v>96981</v>
      </c>
      <c t="n" r="I16" s="5">
        <v>316981</v>
      </c>
    </row>
    <row spans="1:9" r="17">
      <c t="s" r="A17" s="4">
        <v>155</v>
      </c>
      <c t="n" r="C17" s="8">
        <v>-63.5478</v>
      </c>
      <c t="n" r="E17" s="8">
        <v>467.9481</v>
      </c>
    </row>
    <row spans="1:9" r="18">
      <c t="s" r="A18" s="4">
        <v>156</v>
      </c>
      <c t="n" r="C18" s="7">
        <v>-496068</v>
      </c>
      <c t="n" r="D18" s="5">
        <v>-496068</v>
      </c>
      <c t="n" r="E18" s="7">
        <v>496068</v>
      </c>
      <c t="n" r="H18" s="5">
        <v>496068</v>
      </c>
      <c t="n" r="I18" s="5">
        <v>0</v>
      </c>
    </row>
    <row spans="1:9" r="19">
      <c t="s" r="A19" s="4">
        <v>150</v>
      </c>
      <c t="n" r="B19" s="7">
        <v>-205</v>
      </c>
      <c t="n" r="C19" s="7">
        <v>-925588</v>
      </c>
      <c t="n" r="D19" s="5">
        <v>-925793</v>
      </c>
      <c t="n" r="E19" s="7">
        <v>-96662</v>
      </c>
      <c t="n" r="F19" s="7">
        <v>-20273</v>
      </c>
      <c t="n" r="H19" s="5">
        <v>-116935</v>
      </c>
      <c t="n" r="I19" s="5">
        <v>-1042728</v>
      </c>
    </row>
    <row spans="1:9" r="20">
      <c t="s" r="A20" s="4">
        <v>157</v>
      </c>
      <c t="n" r="B20" s="8">
        <v>0.2618</v>
      </c>
      <c t="n" r="C20" s="8">
        <v>1182.9599</v>
      </c>
      <c t="n" r="E20" s="8">
        <v>901.3895</v>
      </c>
      <c t="n" r="F20" s="8">
        <v>160.5436</v>
      </c>
    </row>
    <row spans="1:9" r="21">
      <c t="s" r="A21" s="4">
        <v>158</v>
      </c>
      <c t="n" r="B21" s="7">
        <v>1801</v>
      </c>
      <c t="n" r="C21" s="7">
        <v>8134872</v>
      </c>
      <c t="n" r="D21" s="7">
        <v>8136673</v>
      </c>
      <c t="n" r="E21" s="7">
        <v>846056</v>
      </c>
      <c t="n" r="F21" s="7">
        <v>107087</v>
      </c>
      <c t="n" r="H21" s="7">
        <v>953143</v>
      </c>
      <c t="n" r="I21" s="7">
        <v>90898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59</v>
      </c>
      <c t="s" r="B1" s="2">
        <v>27</v>
      </c>
      <c t="s" r="C1" s="2">
        <v>28</v>
      </c>
      <c t="s" r="D1" s="2">
        <v>112</v>
      </c>
      <c t="s" r="E1" s="2">
        <v>160</v>
      </c>
    </row>
    <row spans="1:5" r="2">
      <c t="s" r="A2" s="3">
        <v>161</v>
      </c>
    </row>
    <row spans="1:5" r="3">
      <c t="s" r="A3" s="4">
        <v>131</v>
      </c>
      <c t="n" r="B3" s="9">
        <v>6876.5</v>
      </c>
      <c t="n" r="C3" s="9">
        <v>7661.59</v>
      </c>
      <c t="n" r="D3" s="9">
        <v>6945.28</v>
      </c>
      <c t="n" r="E3" s="9">
        <v>6720.86</v>
      </c>
    </row>
    <row spans="1:5" r="4">
      <c t="s" r="A4" s="4">
        <v>162</v>
      </c>
      <c t="n" r="B4" s="10">
        <v>938.61</v>
      </c>
      <c t="n" r="C4" s="10">
        <v>1037.86</v>
      </c>
      <c t="n" r="D4" s="10">
        <v>938.5599999999999</v>
      </c>
      <c t="n" r="E4" s="10">
        <v>901.47</v>
      </c>
    </row>
    <row spans="1:5" r="5">
      <c t="s" r="A5" s="4">
        <v>163</v>
      </c>
      <c t="n" r="B5" s="9">
        <v>667.03</v>
      </c>
      <c t="n" r="C5" s="9">
        <v>748.85</v>
      </c>
      <c t="n" r="D5" s="10">
        <v>681.05</v>
      </c>
      <c t="n" r="E5" s="10">
        <v>668.99</v>
      </c>
    </row>
    <row spans="1:5" r="6">
      <c t="s" r="A6" s="4">
        <v>164</v>
      </c>
      <c t="n" r="D6" s="9">
        <v>893.89</v>
      </c>
      <c t="n" r="E6" s="9">
        <v>87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7</v>
      </c>
    </row>
    <row spans="1:2" r="3">
      <c t="s" r="A3" s="3">
        <v>166</v>
      </c>
    </row>
    <row spans="1:2" r="4">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9</v>
      </c>
      <c t="s" r="B1" s="2">
        <v>1</v>
      </c>
    </row>
    <row spans="1:2" r="2">
      <c t="s" r="B2" s="2">
        <v>27</v>
      </c>
    </row>
    <row spans="1:2" r="3">
      <c t="s" r="A3" s="3">
        <v>166</v>
      </c>
    </row>
    <row spans="1:2" r="4">
      <c t="s" r="A4" s="4">
        <v>170</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STATEMENTS OF FINANCIAL CONDITI</vt:lpstr>
      <vt:lpstr>STATEMENTS OF FINANCIAL CONDIT3</vt:lpstr>
      <vt:lpstr>CONDENSED SCHEDULES OF INVESTME</vt:lpstr>
      <vt:lpstr>STATEMENTS OF INCOME (LOSS) (Un</vt:lpstr>
      <vt:lpstr>STATEMENTS OF CHANGES IN PARTNE</vt:lpstr>
      <vt:lpstr>STATEMENTS OF CHANGES IN PARTN7</vt:lpstr>
      <vt:lpstr>1. BASIS OF PRESENTATION</vt:lpstr>
      <vt:lpstr>2. PARTNERSHIP ORGANIZATION</vt:lpstr>
      <vt:lpstr>3. SIGNIFICANT ACCOUNTING POLIC</vt:lpstr>
      <vt:lpstr>4. FAIR VALUE</vt:lpstr>
      <vt:lpstr>5. DERIVATIVE INSTRUMENTS</vt:lpstr>
      <vt:lpstr>6. FINANCIAL HIGHLIGHTS</vt:lpstr>
      <vt:lpstr>7. SUBSEQUENT EVENTS</vt:lpstr>
      <vt:lpstr>3. SIGNIFICANT ACCOUNTING POL15</vt:lpstr>
      <vt:lpstr>3. SIGNIFICANT ACCOUNTING POL16</vt:lpstr>
      <vt:lpstr>4. FAIR VALUE (Tables)</vt:lpstr>
      <vt:lpstr>5. DERIVATIVE INSTRUMENTS (Tabl</vt:lpstr>
      <vt:lpstr>6. FINANCIAL HIGHLIGHTS (Tables</vt:lpstr>
      <vt:lpstr>3. SIGNIFICANT ACCOUNTING POL20</vt:lpstr>
      <vt:lpstr>3. SIGNIFICANT ACCOUNTING POL21</vt:lpstr>
      <vt:lpstr>4. FAIR VALUE (Details)</vt:lpstr>
      <vt:lpstr>5. DERIVATIVE INSTRUMENTS (Deta</vt:lpstr>
      <vt:lpstr>5. DERIVATIVE INSTRUMENTS (De24</vt:lpstr>
      <vt:lpstr>6. FINANCIAL HIGHLIGH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2:58Z</dcterms:created>
  <dcterms:modified xmlns:dcterms="http://purl.org/dc/terms/" xmlns:xsi="http://www.w3.org/2001/XMLSchema-instance" xsi:type="dcterms:W3CDTF">2015-11-13T17:12:58Z</dcterms:modified>
  <dc:title xmlns:dc="http://purl.org/dc/elements/1.1/">Untitled</dc:title>
  <dc:description xmlns:dc="http://purl.org/dc/elements/1.1/"/>
  <dc:subject xmlns:dc="http://purl.org/dc/elements/1.1/"/>
  <cp:keywords/>
  <cp:category/>
</cp:coreProperties>
</file>